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Long-Term Debt and Capital Leas" sheetId="9" state="visible" r:id="rId9"/>
    <sheet xmlns:r="http://schemas.openxmlformats.org/officeDocument/2006/relationships" name="Income Taxes" sheetId="10" state="visible" r:id="rId10"/>
    <sheet xmlns:r="http://schemas.openxmlformats.org/officeDocument/2006/relationships" name="Business Segment Information" sheetId="11" state="visible" r:id="rId11"/>
    <sheet xmlns:r="http://schemas.openxmlformats.org/officeDocument/2006/relationships" name="General (Policies)" sheetId="12" state="visible" r:id="rId12"/>
    <sheet xmlns:r="http://schemas.openxmlformats.org/officeDocument/2006/relationships" name="General (Tables)" sheetId="13" state="visible" r:id="rId13"/>
    <sheet xmlns:r="http://schemas.openxmlformats.org/officeDocument/2006/relationships" name="Business Segment Information (T" sheetId="14" state="visible" r:id="rId14"/>
    <sheet xmlns:r="http://schemas.openxmlformats.org/officeDocument/2006/relationships" name="General (Details)" sheetId="15" state="visible" r:id="rId15"/>
    <sheet xmlns:r="http://schemas.openxmlformats.org/officeDocument/2006/relationships" name="General (Details 1)" sheetId="16" state="visible" r:id="rId16"/>
    <sheet xmlns:r="http://schemas.openxmlformats.org/officeDocument/2006/relationships" name="General (Details 2)" sheetId="17" state="visible" r:id="rId17"/>
    <sheet xmlns:r="http://schemas.openxmlformats.org/officeDocument/2006/relationships" name="General (Details 3)" sheetId="18" state="visible" r:id="rId18"/>
    <sheet xmlns:r="http://schemas.openxmlformats.org/officeDocument/2006/relationships" name="General (Details Textual)" sheetId="19" state="visible" r:id="rId19"/>
    <sheet xmlns:r="http://schemas.openxmlformats.org/officeDocument/2006/relationships" name="Long-Term Debt and Capital Le20" sheetId="20" state="visible" r:id="rId20"/>
    <sheet xmlns:r="http://schemas.openxmlformats.org/officeDocument/2006/relationships" name="Income Taxes (Details Textual)" sheetId="21" state="visible" r:id="rId21"/>
    <sheet xmlns:r="http://schemas.openxmlformats.org/officeDocument/2006/relationships" name="Business Segment Information (D" sheetId="22" state="visible" r:id="rId22"/>
  </sheets>
  <definedNames/>
  <calcPr calcId="124519" fullCalcOnLoad="1"/>
</workbook>
</file>

<file path=xl/sharedStrings.xml><?xml version="1.0" encoding="utf-8"?>
<sst xmlns="http://schemas.openxmlformats.org/spreadsheetml/2006/main" uniqueCount="334">
  <si>
    <t>Document And Entity Information - shares</t>
  </si>
  <si>
    <t>6 Months Ended</t>
  </si>
  <si>
    <t>Jun. 29, 2017</t>
  </si>
  <si>
    <t>Aug. 04, 2017</t>
  </si>
  <si>
    <t>Document Information [Line Items]</t>
  </si>
  <si>
    <t>Document Type</t>
  </si>
  <si>
    <t>10-Q</t>
  </si>
  <si>
    <t>Amendment Flag</t>
  </si>
  <si>
    <t>false</t>
  </si>
  <si>
    <t>Document Period End Date</t>
  </si>
  <si>
    <t>Jun. 29,
		2017</t>
  </si>
  <si>
    <t>Document Fiscal Year Focus</t>
  </si>
  <si>
    <t>Document Fiscal Period Focus</t>
  </si>
  <si>
    <t>Q2</t>
  </si>
  <si>
    <t>Entity Registrant Name</t>
  </si>
  <si>
    <t>MARCUS CORP</t>
  </si>
  <si>
    <t>Entity Central Index Key</t>
  </si>
  <si>
    <t>Current Fiscal Year End Date</t>
  </si>
  <si>
    <t>--12-28</t>
  </si>
  <si>
    <t>Entity Filer Category</t>
  </si>
  <si>
    <t>Accelerated Filer</t>
  </si>
  <si>
    <t>Trading Symbol</t>
  </si>
  <si>
    <t>MCS</t>
  </si>
  <si>
    <t>Common Stock [Member]</t>
  </si>
  <si>
    <t>Entity Common Stock, Shares Outstanding</t>
  </si>
  <si>
    <t>Class B Common Stock [Member]</t>
  </si>
  <si>
    <t>Consolidated Balance Sheets - USD ($) $ in Thousands</t>
  </si>
  <si>
    <t>Dec. 29, 2016</t>
  </si>
  <si>
    <t>Current assets:</t>
  </si>
  <si>
    <t>Cash and cash equivalents</t>
  </si>
  <si>
    <t>Restricted cash</t>
  </si>
  <si>
    <t>Accounts and notes receivable, net of reserves of $220 and $204, respectively</t>
  </si>
  <si>
    <t>Refundable income taxes</t>
  </si>
  <si>
    <t>Other current assets</t>
  </si>
  <si>
    <t>Total current assets</t>
  </si>
  <si>
    <t>Property and equipment:</t>
  </si>
  <si>
    <t>Land and improvements</t>
  </si>
  <si>
    <t>Buildings and improvements</t>
  </si>
  <si>
    <t>Leasehold improvements</t>
  </si>
  <si>
    <t>Furniture, fixtures and equipment</t>
  </si>
  <si>
    <t>Construction in progress</t>
  </si>
  <si>
    <t>Total property and equipment</t>
  </si>
  <si>
    <t>Less accumulated depreciation and amortization</t>
  </si>
  <si>
    <t>Net property and equipment</t>
  </si>
  <si>
    <t>Other assets:</t>
  </si>
  <si>
    <t>Investments in joint ventures</t>
  </si>
  <si>
    <t>Goodwill</t>
  </si>
  <si>
    <t>Other</t>
  </si>
  <si>
    <t>Total other assets</t>
  </si>
  <si>
    <t>TOTAL ASSETS</t>
  </si>
  <si>
    <t>Current liabilities:</t>
  </si>
  <si>
    <t>Accounts payable</t>
  </si>
  <si>
    <t>Taxes other than income taxes</t>
  </si>
  <si>
    <t>Accrued compensation</t>
  </si>
  <si>
    <t>Other accrued liabilities</t>
  </si>
  <si>
    <t>Current portion of capital lease obligations</t>
  </si>
  <si>
    <t>Current maturities of long-term debt</t>
  </si>
  <si>
    <t>Total current liabilities</t>
  </si>
  <si>
    <t>Capital lease obligations</t>
  </si>
  <si>
    <t>Long-term debt</t>
  </si>
  <si>
    <t>Deferred income taxes</t>
  </si>
  <si>
    <t>Deferred compensation and other</t>
  </si>
  <si>
    <t>Shareholders’ equity attributable to The Marcus Corporation</t>
  </si>
  <si>
    <t>Preferred Stock, $1 par; authorized 1,000,000 shares; none issued</t>
  </si>
  <si>
    <t>Capital in excess of par</t>
  </si>
  <si>
    <t>Retained earnings</t>
  </si>
  <si>
    <t>Accumulated other comprehensive loss</t>
  </si>
  <si>
    <t>Stockholders' Equity before Treasury Stock</t>
  </si>
  <si>
    <t>Less cost of Common Stock in treasury (3,379,849 shares at June 29, 2017 and 3,517,951 shares at December 29, 2016)</t>
  </si>
  <si>
    <t>Total shareholders' equity attributable to The Marcus Corporation</t>
  </si>
  <si>
    <t>Noncontrolling interest</t>
  </si>
  <si>
    <t>Total equity</t>
  </si>
  <si>
    <t>TOTAL LIABILITIES AND SHAREHOLDERS' EQUITY</t>
  </si>
  <si>
    <t>Common Stock, Value</t>
  </si>
  <si>
    <t>Consolidated Balance Sheets (Parenthetical) - USD ($) $ in Thousands</t>
  </si>
  <si>
    <t>Accounts and notes receivable, reserves</t>
  </si>
  <si>
    <t>Preferred Stock, par (in dollars per share)</t>
  </si>
  <si>
    <t>Preferred Stock, authorized</t>
  </si>
  <si>
    <t>Preferred Stock, issued</t>
  </si>
  <si>
    <t>Cost of Common Stock in treasury, shares</t>
  </si>
  <si>
    <t>Common Stock, par (in dollars per share)</t>
  </si>
  <si>
    <t>Common Stock, authorized</t>
  </si>
  <si>
    <t>Common Stock, issued</t>
  </si>
  <si>
    <t>Common Stock, outstanding</t>
  </si>
  <si>
    <t>Consolidated Statements of Earnings - USD ($) $ in Thousands</t>
  </si>
  <si>
    <t>3 Months Ended</t>
  </si>
  <si>
    <t>Jun. 30, 2016</t>
  </si>
  <si>
    <t>Revenues:</t>
  </si>
  <si>
    <t>Theatre admissions</t>
  </si>
  <si>
    <t>Rooms</t>
  </si>
  <si>
    <t>Theatre concessions</t>
  </si>
  <si>
    <t>Food and beverage</t>
  </si>
  <si>
    <t>Other revenues</t>
  </si>
  <si>
    <t>Total revenues</t>
  </si>
  <si>
    <t>Costs and expenses:</t>
  </si>
  <si>
    <t>Theatre operations</t>
  </si>
  <si>
    <t>Advertising and marketing</t>
  </si>
  <si>
    <t>Administrative</t>
  </si>
  <si>
    <t>Depreciation and amortization</t>
  </si>
  <si>
    <t>Rent</t>
  </si>
  <si>
    <t>Property taxes</t>
  </si>
  <si>
    <t>Other operating expenses</t>
  </si>
  <si>
    <t>Total costs and expenses</t>
  </si>
  <si>
    <t>Operating income</t>
  </si>
  <si>
    <t>Other income (expense):</t>
  </si>
  <si>
    <t>Investment income</t>
  </si>
  <si>
    <t>Interest expense</t>
  </si>
  <si>
    <t>Gain (loss) on disposition of property, equipment and other assets</t>
  </si>
  <si>
    <t>Equity earnings from unconsolidated joint ventures, net</t>
  </si>
  <si>
    <t>Nonoperating Income (Expense), Total</t>
  </si>
  <si>
    <t>Earnings before income taxes</t>
  </si>
  <si>
    <t>Income taxes</t>
  </si>
  <si>
    <t>Net earnings</t>
  </si>
  <si>
    <t>Net earnings (loss) attributable to noncontrolling interests</t>
  </si>
  <si>
    <t>Net earnings attributable to The Marcus Corporation</t>
  </si>
  <si>
    <t>Net earnings per share - basic:</t>
  </si>
  <si>
    <t>Common Stock</t>
  </si>
  <si>
    <t>Net earnings per share - diluted:</t>
  </si>
  <si>
    <t>Dividends per share:</t>
  </si>
  <si>
    <t>Common Class B [Member]</t>
  </si>
  <si>
    <t>Consolidated Statements of Comprehensive Income - USD ($) $ in Thousands</t>
  </si>
  <si>
    <t>Other comprehensive income (loss), net of tax:</t>
  </si>
  <si>
    <t>Change in unrealized gain on available for sale investments, net of tax benefit of $0, $9, $0 and $0, respectively</t>
  </si>
  <si>
    <t>Amortization of the net actuarial loss and prior service credit related to the pension, net of tax effect of $36, $71, $0 and $0, respectively</t>
  </si>
  <si>
    <t>Fair market value adjustment of interest rate swap, net of tax benefit of $0, $0, $18 and $95, respectively</t>
  </si>
  <si>
    <t>Reclassification adjustment on interest rate swap included in interest expense, net of tax effect of $0, $0, $12 and $25, respectively</t>
  </si>
  <si>
    <t>Reclassification adjustment related to interest rate swap de-designation, net of tax effect of $0, $0, $63 and $63, respectively</t>
  </si>
  <si>
    <t>Other comprehensive income (loss)</t>
  </si>
  <si>
    <t>Comprehensive income</t>
  </si>
  <si>
    <t>Comprehensive income (loss) attributable to noncontrolling interests</t>
  </si>
  <si>
    <t>Comprehensive income attributable to The Marcus Corporation</t>
  </si>
  <si>
    <t>Consolidated Statements of Comprehensive Income (Parenthetical) - USD ($) $ in Thousands</t>
  </si>
  <si>
    <t>Change in unrealized gain on available for sale investments, net of tax benefit</t>
  </si>
  <si>
    <t>Amortization of the net actuarial loss and prior service credit related to the pension, net of tax effect</t>
  </si>
  <si>
    <t>Fair market value adjustment of interest rate swap, net of tax effect (benefit)</t>
  </si>
  <si>
    <t>Reclassification adjustment on interest rate swap included in interest expense, net of tax effect</t>
  </si>
  <si>
    <t>Reclassification adjustment related to interest rate swap de-designation, net of tax effect</t>
  </si>
  <si>
    <t>Consolidated Statements of Cash Flows - USD ($) $ in Thousands</t>
  </si>
  <si>
    <t>OPERATING ACTIVITIES:</t>
  </si>
  <si>
    <t>Adjustments to reconcile net earnings to net cash provided by operating activities:</t>
  </si>
  <si>
    <t>Earnings on investments in joint ventures</t>
  </si>
  <si>
    <t>Distributions from joint ventures</t>
  </si>
  <si>
    <t>Loss (gain) on disposition of property, equipment and other assets</t>
  </si>
  <si>
    <t>Amortization of favorable lease right</t>
  </si>
  <si>
    <t>Amortization of debt issuance costs</t>
  </si>
  <si>
    <t>Shared-based compensation</t>
  </si>
  <si>
    <t>Contribution of the Company’s stock to savings and profit-sharing plan</t>
  </si>
  <si>
    <t>Changes in operating assets and liabilities:</t>
  </si>
  <si>
    <t>Accounts and notes receivable</t>
  </si>
  <si>
    <t>Total adjustments</t>
  </si>
  <si>
    <t>Net cash provided by operating activities</t>
  </si>
  <si>
    <t>INVESTING ACTIVITIES:</t>
  </si>
  <si>
    <t>Capital expenditures</t>
  </si>
  <si>
    <t>Proceeds from disposals of property, equipment and other assets</t>
  </si>
  <si>
    <t>Decrease (increase) in restricted cash</t>
  </si>
  <si>
    <t>Decrease (increase) in other assets</t>
  </si>
  <si>
    <t>Sale of interest in joint venture</t>
  </si>
  <si>
    <t>Net cash used in investing activities</t>
  </si>
  <si>
    <t>FINANCING ACTIVITIES:</t>
  </si>
  <si>
    <t>Proceeds from borrowings on revolving credit facilities</t>
  </si>
  <si>
    <t>Repayment of borrowings on revolving credit facilities</t>
  </si>
  <si>
    <t>Proceeds from borrowings on long-term debt</t>
  </si>
  <si>
    <t>Principal payments on long-term debt</t>
  </si>
  <si>
    <t>Debt issuance costs</t>
  </si>
  <si>
    <t>Repayments of capital lease obligations</t>
  </si>
  <si>
    <t>Equity transactions:</t>
  </si>
  <si>
    <t>Treasury stock transactions, except for stock options</t>
  </si>
  <si>
    <t>Exercise of stock options</t>
  </si>
  <si>
    <t>Dividends paid</t>
  </si>
  <si>
    <t>Distributions to noncontrolling interest</t>
  </si>
  <si>
    <t>Net cash provided by financing activities</t>
  </si>
  <si>
    <t>Net increase in cash and cash equivalents</t>
  </si>
  <si>
    <t>Cash and cash equivalents at beginning of period</t>
  </si>
  <si>
    <t>Cash and cash equivalents at end of period</t>
  </si>
  <si>
    <t>Supplemental Information:</t>
  </si>
  <si>
    <t>Interest paid, net of amounts capitalized</t>
  </si>
  <si>
    <t>Income taxes paid</t>
  </si>
  <si>
    <t>Change in accounts payable for additions to property and equipment</t>
  </si>
  <si>
    <t>General</t>
  </si>
  <si>
    <t>General [Abstract]</t>
  </si>
  <si>
    <t xml:space="preserve"> 1. General Accounting Policies Available Pension Accumulated (in thousands) Balance at December 29, 2016 $ 3 $ (5,069 ) $ (5,066 ) Change in unrealized gain on available for sale investments (14 ) - (14 ) Amortization of net actuarial loss and prior service credit - 107 107 Net other comprehensive income (loss) (14 ) 107 93 Balance at June 29, 2017 $ (11 ) $ (4,962 ) $ (4,973 ) Swap Available Pension Accumulated (in thousands) Balance at December 31, 2015 $ 9 $ (11 ) $ (5,219 ) $ (5,221 ) Other comprehensive loss before reclassifications (143 ) - - (143 ) Amounts reclassified from accumulated other comprehensive loss (1) 134 - - 134 Net other comprehensive loss (9 ) - - (9 ) Balance at June 30, 2016 $ - $ (11 ) $ (5,219 ) $ (5,230 ) (1) Holders of Common Stock are entitled to cash dividends per share equal to 110% of all dividends declared and paid on each share of Class B Common Stock. As such, the undistributed earnings for each period are allocated based on the proportionate share of entitled cash dividends. The computation of diluted net earnings per share of Common Stock assumes the conversion of Class B Common Stock and, as such, the undistributed earnings are equal to net earnings for that computation. The following table illustrates the computation of Common Stock and Class B Common Stock basic and diluted net earnings per share for net earnings and provides a reconciliation of the number of weighted-average basic and diluted shares outstanding: 13 Weeks 13 Weeks 26 Weeks 26 Weeks (in thousands, except per share data) Numerator: Net earnings attributable to The Marcus Corporation $ 10,124 $ 9,336 $ 19,577 $ 14,788 Denominator: Denominator for basic EPS 27,784 27,498 27,746 27,496 Effect of dilutive employee stock options 702 316 689 299 Denominator for diluted EPS 28,486 27,814 28,435 27,795 Net earnings per share - basic: Common Stock $ 0.38 $ 0.35 $ 0.73 $ 0.55 Class B Common Stock $ 0.34 $ 0.33 $ 0.66 $ 0.50 Net earnings per share - diluted: Common Stock $ 0.36 $ 0.34 $ 0.69 $ 0.53 Class B Common Stock $ 0.33 $ 0.33 $ 0.64 $ 0.50 Total Noncontrolling (in thousands) Balance at December 29, 2016 $ 390,112 $ 1,535 Net earnings attributable to The Marcus Corporation 19,577  Net loss attributable to noncontrolling interests  (335 ) Cash dividends (6,741 )  Exercise of stock options 1,241  Savings and profit sharing contribution 1,024  Treasury stock transactions, except for stock options 52  Share-based compensation 1,269  Other comprehensive income, net of tax 93  Balance at June 29, 2017 $ 406,627 $ 1,200 Total Noncontrolling (in thousands) Balance at December 31, 2015 $ 363,352 $ 2,346 Net earnings attributable to The Marcus Corporation 14,788  Net loss attributable to noncontrolling interests  (162 ) Distributions to noncontrolling interests  (448 ) Cash dividends (6,001 )  Exercise of stock options 1,199  Savings and profit sharing contribution 905  Treasury stock transactions, except for stock options (5,139 )  Share-based compensation 921  Other 39  Other comprehensive loss, net of tax (9 )  Balance at June 30, 2016 $ 370,055 $ 1,736 The Company’s assets and liabilities measured at fair value are classified in one of the following categories: Level 1 Level 2 Level 3 13 Weeks Ended June 29, 2017 13 Weeks Ended June 30, 2016 26 Weeks Ended June 29, 2017 26 Weeks Ended June 30, 2016 (in thousands) Service cost $ 191 $ 216 $ 382 $ 432 Interest cost 339 352 678 704 Net amortization of prior service cost and actuarial loss 89 91 178 182 Net periodic pension cost $ 619 $ 659 $ 1,238 $ 1,318 Revenue from Contracts with Customers Revenue from Contracts with Customers: Deferral of Effective Date In January 2016, the FASB issued ASU No. 2016-01, Recognition and Measurement of Financial Assets and Financial Liabilities In February 2016, the FASB issued ASU No. 2016-02, Leases (Topic 842) In August 2016, the FASB issued ASU No. 2016-15, Statement of Cash Flows (Topic 230) - Classification of Certain Cash Receipts and Cash Payments In November 2016, the FASB issued ASU No. 2016-18, Statement of Cash Flows (Topic 230) - Restricted Cash In January 2017, the FASB issued ASU No. 2017-01, Business Combinations (Topic 805) - Clarifying the Definition of a Business In January 2017, the FASB issued ASU No. 2017-04, Intangibles-Goodwill and Other (Topic 350) - Simplifying the Test for Goodwill Impairment In March 2017, the FASB issued ASU No. 2017-07, Compensation - Retirement Benefits (Topic 715): Improving the Presentation of Net Periodic Pension Cost and Net Periodic Benefit Cost In May 2017, the FASB issued ASU No. 2017-09, Compensation  Stock Compensation (Topic 718): Scope of Modification Accounting, Compensation  Stock Compensation</t>
  </si>
  <si>
    <t>Long-Term Debt and Capital Lease Obligations</t>
  </si>
  <si>
    <t>Debt Disclosure [Abstract]</t>
  </si>
  <si>
    <t xml:space="preserve"> 2. Long-Term Debt and Capital Lease Obligations Long-Term Debt Also during the 26 weeks ended June 29, 2017, a note that matured in January 2017 with a balance of $24,226,000 was repaid and replaced with borrowings on the Company’s revolving credit facility and a new $15,000,000 mortgage note bearing interest at LIBOR plus 2.75%, effectively 3.81% at June 29, 2017, requiring monthly principal and interest payments and maturing in fiscal 2020. The mortgage note is secured by the related land, building and equipment. The Company utilizes derivatives principally to manage market risks and reduce its exposure resulting from fluctuations in interest rates. The Company formally documents all relationships between hedging instruments and hedged items, as well as its risk-management objectives and strategies for undertaking various hedge transactions. The Company entered into an interest rate swap agreement on February 28, 2013 covering $25,000,000 of floating rate debt, which expires January 22, 2018, and requires the Company to pay interest at a defined rate of 0.96% while receiving interest at a defined variable rate of one-month LIBOR (1.25% at June 29, 2017). The notional amount of the swap is $25,000,000. The Company recognizes derivatives as either assets or liabilities on the consolidated balance sheets at fair value. The accounting for changes in the fair value (i.e., gains or losses) of a derivative instrument depends on whether it has been designated and qualifies as part of a hedging relationship and on the type of hedging relationship. Derivatives that do not qualify for hedge accounting must be adjusted to fair value through earnings. For derivatives that are designated and qualify as a cash flow hedge, the effective portion of the gain or loss on the derivative is reported as a component of accumulated other comprehensive loss and reclassified into earnings in the same period or periods during which the hedged transaction affects earnings. The Company’s interest rate swap agreement was considered effective and qualified as a cash flow hedge from inception through June 16, 2016, at which time the derivative was undesignated and the balance in accumulated other comprehensive loss of $159,000 ($96,000 net of tax) was reclassified into interest expense. As of June 16, 2016, the swap was considered ineffective for accounting purposes. As such, the $40,000 increase in the fair value of the swap for the 26 weeks ended June 29, 2017 was recorded as a reduction to interest expense. The Company does not expect the interest rate swap to have a material effect on earnings within the next seven months, at which time the agreement will expire. Capital Lease Obligations - Under the terms of the master licensing agreement, the Company made an initial one-time payment to CDF2. The Company expects that the balance of CDF2’s costs to deploy the systems will be covered primarily through the payment of virtual print fees (VPF’s) from film distributors to CDF2 each time a digital movie is booked on one of the systems deployed on a Company screen. The Company agreed to make an average number of bookings of eligible digital movies on each screen on which a licensed system has been deployed to provide for a minimum level of VPF’s paid by distributors (standard booking commitment) to CDF2. To the extent the VPF’s paid by distributors are less than the standard booking commitment, the Company must make a shortfall payment to CDF2. Based upon the Company’s historical booking patterns, the Company does not expect to make any shortfall payments during the life of the agreement. Accounting Standards Codification No. 840, Leases The Company’s capital lease obligation is being reduced as VPF’s are paid by the film distributors to CDF2. The Company has recorded the reduction of the obligation associated with the payment of VPF’s as a reduction of the interest related to the obligation and the amortization incurred related to the systems, as the payments represent a specific reimbursement of the cost of the systems by the studios. Based on the Company’s expected minimum number of eligible movies to be booked, the Company expects the obligation to be reduced by at least $5,729,000 within the next 12 months. This reduction will be recognized as an offset to amortization and is expected to offset the majority of the amortization of the systems. In conjunction with theatres acquired in December 2016, the Company became the obligor of several movie theatre and equipment leases with unaffiliated third parties that qualify for capital lease accounting. Included in buildings and improvements as of June 29, 2017 and December 29, 2016 is a preliminary value of $15,799,000 related to these leases, with accumulated amortization of $857,000 as of June 29, 2017. Included in furniture, fixtures and equipment as of June 29, 2017 and December 29, 2016 is a preliminary value of $1,712,000 related to these leases, with accumulated amortization of $132,000 as of June 29, 2017. The assets are being amortized over the remaining lease terms. The Company paid $775,000 and $1,550,000 in lease payments on these capital leases during the 13 and 26 weeks ended June 29, 2017, respectively.</t>
  </si>
  <si>
    <t>Income Taxes</t>
  </si>
  <si>
    <t>Income Taxes [Abstract]</t>
  </si>
  <si>
    <t xml:space="preserve"> 3. Income Taxes The Company’s effective income tax rate, adjusted for earnings (losses) from noncontrolling interests, for the 13 and 26 weeks ended June 29, 2017 was 37.0 37.3 39.1 39.2</t>
  </si>
  <si>
    <t>Business Segment Information</t>
  </si>
  <si>
    <t>Business Segment Information [Abstract]</t>
  </si>
  <si>
    <t xml:space="preserve"> 4. Business Segment Information The Company’s primary operations are reported in the following business segments: Theatres and Hotels/Resorts.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13 Weeks Ended Theatres Hotels/ Corporate Total Revenues $ 93,816 $ 58,787 $ 172 $ 152,775 Operating income (loss) 17,960 5,783 (5,002) 18,741 Depreciation and amortization 7,808 4,401 94 12,303 13 Weeks Ended Theatres Hotels/ Corporate Total Revenues $ 76,439 $ 58,435 $ 104 $ 134,978 Operating income (loss) 15,630 7,011 (4,380) 18,261 Depreciation and amortization 6,089 4,183 88 10,360 26 Weeks Ended Theatres Hotels/ Corporate Total Revenues $ 205,204 $ 105,243 $ 282 $ 310,729 Operating income (loss) 42,651 3,071 (8,956) 36,766 Depreciation and amortization 15,601 8,758 192 24,551 26 Weeks Ended Theatres Hotels/ Corporate Total Revenues $ 156,916 $ 103,267 $ 239 $ 260,422 Operating income (loss) 33,435 4,459 (8,287) 29,607 Depreciation and amortization 11,947 8,424 180 20,551 </t>
  </si>
  <si>
    <t>General (Policies)</t>
  </si>
  <si>
    <t>Accounting Policies [Abstract]</t>
  </si>
  <si>
    <t>Basis of Presentation</t>
  </si>
  <si>
    <t xml:space="preserve"> Basis of Presentation</t>
  </si>
  <si>
    <t>Restricted Cash</t>
  </si>
  <si>
    <t xml:space="preserve"> Restricted Cash</t>
  </si>
  <si>
    <t>Depreciation and Amortization</t>
  </si>
  <si>
    <t xml:space="preserve"> Depreciation and Amortization</t>
  </si>
  <si>
    <t>Accumulated Other Comprehensive Loss</t>
  </si>
  <si>
    <t xml:space="preserve"> Accumulated Other Comprehensive Loss Available Pension Accumulated (in thousands) Balance at December 29, 2016 $ 3 $ (5,069 ) $ (5,066 ) Change in unrealized gain on available for sale investments (14 ) - (14 ) Amortization of net actuarial loss and prior service credit - 107 107 Net other comprehensive income (loss) (14 ) 107 93 Balance at June 29, 2017 $ (11 ) $ (4,962 ) $ (4,973 ) Swap Available Pension Accumulated (in thousands) Balance at December 31, 2015 $ 9 $ (11 ) $ (5,219 ) $ (5,221 ) Other comprehensive loss before reclassifications (143 ) - - (143 ) Amounts reclassified from accumulated other comprehensive loss (1) 134 - - 134 Net other comprehensive loss (9 ) - - (9 ) Balance at June 30, 2016 $ - $ (11 ) $ (5,219 ) $ (5,230 ) (1)</t>
  </si>
  <si>
    <t>Earnings Per Share</t>
  </si>
  <si>
    <t xml:space="preserve"> Earnings Per Share Holders of Common Stock are entitled to cash dividends per share equal to 110% of all dividends declared and paid on each share of Class B Common Stock. As such, the undistributed earnings for each period are allocated based on the proportionate share of entitled cash dividends. The computation of diluted net earnings per share of Common Stock assumes the conversion of Class B Common Stock and, as such, the undistributed earnings are equal to net earnings for that computation. The following table illustrates the computation of Common Stock and Class B Common Stock basic and diluted net earnings per share for net earnings and provides a reconciliation of the number of weighted-average basic and diluted shares outstanding: 13 Weeks 13 Weeks 26 Weeks 26 Weeks (in thousands, except per share data) Numerator: Net earnings attributable to The Marcus Corporation $ 10,124 $ 9,336 $ 19,577 $ 14,788 Denominator: Denominator for basic EPS 27,784 27,498 27,746 27,496 Effect of dilutive employee stock options 702 316 689 299 Denominator for diluted EPS 28,486 27,814 28,435 27,795 Net earnings per share - basic: Common Stock $ 0.38 $ 0.35 $ 0.73 $ 0.55 Class B Common Stock $ 0.34 $ 0.33 $ 0.66 $ 0.50 Net earnings per share - diluted: Common Stock $ 0.36 $ 0.34 $ 0.69 $ 0.53 Class B Common Stock $ 0.33 $ 0.33 $ 0.64 $ 0.50 </t>
  </si>
  <si>
    <t>Equity</t>
  </si>
  <si>
    <t xml:space="preserve"> Equity Total Noncontrolling (in thousands) Balance at December 29, 2016 $ 390,112 $ 1,535 Net earnings attributable to The Marcus Corporation 19,577  Net loss attributable to noncontrolling interests  (335 ) Cash dividends (6,741 )  Exercise of stock options 1,241  Savings and profit sharing contribution 1,024  Treasury stock transactions, except for stock options 52  Share-based compensation 1,269  Other comprehensive income, net of tax 93  Balance at June 29, 2017 $ 406,627 $ 1,200 Total Noncontrolling (in thousands) Balance at December 31, 2015 $ 363,352 $ 2,346 Net earnings attributable to The Marcus Corporation 14,788  Net loss attributable to noncontrolling interests  (162 ) Distributions to noncontrolling interests  (448 ) Cash dividends (6,001 )  Exercise of stock options 1,199  Savings and profit sharing contribution 905  Treasury stock transactions, except for stock options (5,139 )  Share-based compensation 921  Other 39  Other comprehensive loss, net of tax (9 )  Balance at June 30, 2016 $ 370,055 $ 1,736 </t>
  </si>
  <si>
    <t>Fair Value Measurements</t>
  </si>
  <si>
    <t xml:space="preserve"> Fair Value Measurements The Company’s assets and liabilities measured at fair value are classified in one of the following categories: Level 1 Level 2 Level 3</t>
  </si>
  <si>
    <t>Defined Benefit Plan</t>
  </si>
  <si>
    <t xml:space="preserve"> Defined Benefit Plan 13 Weeks Ended June 29, 2017 13 Weeks Ended June 30, 2016 26 Weeks Ended June 29, 2017 26 Weeks Ended June 30, 2016 (in thousands) Service cost $ 191 $ 216 $ 382 $ 432 Interest cost 339 352 678 704 Net amortization of prior service cost and actuarial loss 89 91 178 182 Net periodic pension cost $ 619 $ 659 $ 1,238 $ 1,318 </t>
  </si>
  <si>
    <t>New Accounting Pronouncement</t>
  </si>
  <si>
    <t xml:space="preserve"> New Accounting Pronouncements - Revenue from Contracts with Customers Revenue from Contracts with Customers: Deferral of Effective Date In January 2016, the FASB issued ASU No. 2016-01, Recognition and Measurement of Financial Assets and Financial Liabilities In February 2016, the FASB issued ASU No. 2016-02, Leases (Topic 842) In August 2016, the FASB issued ASU No. 2016-15, Statement of Cash Flows (Topic 230) - Classification of Certain Cash Receipts and Cash Payments In November 2016, the FASB issued ASU No. 2016-18, Statement of Cash Flows (Topic 230) - Restricted Cash In January 2017, the FASB issued ASU No. 2017-01, Business Combinations (Topic 805) - Clarifying the Definition of a Business In January 2017, the FASB issued ASU No. 2017-04, Intangibles-Goodwill and Other (Topic 350) - Simplifying the Test for Goodwill Impairment In March 2017, the FASB issued ASU No. 2017-07, Compensation - Retirement Benefits (Topic 715): Improving the Presentation of Net Periodic Pension Cost and Net Periodic Benefit Cost In May 2017, the FASB issued ASU No. 2017-09, Compensation  Stock Compensation (Topic 718): Scope of Modification Accounting, Compensation  Stock Compensation</t>
  </si>
  <si>
    <t>General (Tables)</t>
  </si>
  <si>
    <t>Schedule of Accumulated Other Comprehensive Income (Loss)</t>
  </si>
  <si>
    <t xml:space="preserve"> Accumulated other comprehensive loss presented in the accompanying consolidated balance sheets consists of the following, all presented net of tax: Available Pension Accumulated (in thousands) Balance at December 29, 2016 $ 3 $ (5,069) $ (5,066) Change in unrealized gain on available for sale investments (14) - (14) Amortization of net actuarial loss and prior service credit - 107 107 Net other comprehensive income (loss) (14) 107 93 Balance at June 29, 2017 $ (11) $ (4,962) $ (4,973) Swap Available Pension Accumulated (in thousands) Balance at December 31, 2015 $ 9 $ (11) $ (5,219) $ (5,221) Other comprehensive loss before reclassifications (143) - - (143) Amounts reclassified from accumulated other comprehensive loss (1) 134 - - 134 Net other comprehensive loss (9) - - (9) Balance at June 30, 2016 $ - $ (11) $ (5,219) $ (5,230) (1)</t>
  </si>
  <si>
    <t>Schedule of Earnings Per Share, Basic and Diluted</t>
  </si>
  <si>
    <t xml:space="preserve"> The following table illustrates the computation of Common Stock and Class B Common Stock basic and diluted net earnings per share for net earnings and provides a reconciliation of the number of weighted-average basic and diluted shares outstanding: 13 Weeks 13 Weeks 26 Weeks 26 Weeks (in thousands, except per share data) Numerator: Net earnings attributable to The Marcus Corporation $ 10,124 $ 9,336 $ 19,577 $ 14,788 Denominator: Denominator for basic EPS 27,784 27,498 27,746 27,496 Effect of dilutive employee stock options 702 316 689 299 Denominator for diluted EPS 28,486 27,814 28,435 27,795 Net earnings per share - basic: Common Stock $ 0.38 $ 0.35 $ 0.73 $ 0.55 Class B Common Stock $ 0.34 $ 0.33 $ 0.66 $ 0.50 Net earnings per share - diluted: Common Stock $ 0.36 $ 0.34 $ 0.69 $ 0.53 Class B Common Stock $ 0.33 $ 0.33 $ 0.64 $ 0.50 </t>
  </si>
  <si>
    <t>Components of Shareholders' Equity Activity Attributable to The Marcus Corporation and Noncontrolling Interests</t>
  </si>
  <si>
    <t xml:space="preserve"> Activity impacting total shareholders’ equity attributable to The Marcus Corporation and noncontrolling interests for the 26 weeks ended June 29, 2017 and June 30, 2016 was as follows: Total Noncontrolling (in thousands) Balance at December 29, 2016 $ 390,112 $ 1,535 Net earnings attributable to The Marcus Corporation 19,577  Net loss attributable to noncontrolling interests  (335) Cash dividends (6,741)  Exercise of stock options 1,241  Savings and profit sharing contribution 1,024  Treasury stock transactions, except for stock options 52  Share-based compensation 1,269  Other comprehensive income, net of tax 93  Balance at June 29, 2017 $ 406,627 $ 1,200 Total Noncontrolling (in thousands) Balance at December 31, 2015 $ 363,352 $ 2,346 Net earnings attributable to The Marcus Corporation 14,788  Net loss attributable to noncontrolling interests  (162) Distributions to noncontrolling interests  (448) Cash dividends (6,001)  Exercise of stock options 1,199  Savings and profit sharing contribution 905  Treasury stock transactions, except for stock options (5,139)  Share-based compensation 921  Other 39  Other comprehensive loss, net of tax (9)  Balance at June 30, 2016 $ 370,055 $ 1,736 </t>
  </si>
  <si>
    <t>Schedule of Net Benefit Costs</t>
  </si>
  <si>
    <t xml:space="preserve"> The components of the net periodic pension cost of the Company’s unfunded nonqualified, defined-benefit plan are as follows: 13 Weeks 13 Weeks 26 Weeks 26 Weeks (in thousands) Service cost $ 191 $ 216 $ 382 $ 432 Interest cost 339 352 678 704 Net amortization of prior service cost and actuarial loss 89 91 178 182 Net periodic pension cost $ 619 $ 659 $ 1,238 $ 1,318 </t>
  </si>
  <si>
    <t>Business Segment Information (Tables)</t>
  </si>
  <si>
    <t>Schedule of Segment Reporting Information, by Segment</t>
  </si>
  <si>
    <t xml:space="preserve"> Following is a summary of business segment information for the 13 and 26 weeks ended June 29, 2017 and June 30, 2016 (in thousands): 13 Weeks Ended Theatres Hotels/ Corporate Total Revenues $ 93,816 $ 58,787 $ 172 $ 152,775 Operating income (loss) 17,960 5,783 (5,002) 18,741 Depreciation and amortization 7,808 4,401 94 12,303 13 Weeks Ended Theatres Hotels/ Corporate Total Revenues $ 76,439 $ 58,435 $ 104 $ 134,978 Operating income (loss) 15,630 7,011 (4,380) 18,261 Depreciation and amortization 6,089 4,183 88 10,360 26 Weeks Ended Theatres Hotels/ Corporate Total Revenues $ 205,204 $ 105,243 $ 282 $ 310,729 Operating income (loss) 42,651 3,071 (8,956) 36,766 Depreciation and amortization 15,601 8,758 192 24,551 26 Weeks Ended Theatres Hotels/ Corporate Total Revenues $ 156,916 $ 103,267 $ 239 $ 260,422 Operating income (loss) 33,435 4,459 (8,287) 29,607 Depreciation and amortization 11,947 8,424 180 20,551 </t>
  </si>
  <si>
    <t>General (Details) - USD ($) $ in Thousands</t>
  </si>
  <si>
    <t>Accumulated Other Comprehensive Income (Loss), Net of Tax [Abstract]</t>
  </si>
  <si>
    <t>Beginning Balance, Swap Agreements</t>
  </si>
  <si>
    <t>Other comprehensive loss before reclassifications, Swap Agreements</t>
  </si>
  <si>
    <t>Amounts reclassified from accumulated other comprehensive loss, Swap Agreements</t>
  </si>
  <si>
    <t>[1]</t>
  </si>
  <si>
    <t>Net other comprehensive income (loss), Swap Agreements</t>
  </si>
  <si>
    <t>Ending Balance, Swap Agreements</t>
  </si>
  <si>
    <t>Beginning Balance, Available for Sale Investments</t>
  </si>
  <si>
    <t>Change in unrealized gain on available for sale investments, Available for Sale Investments</t>
  </si>
  <si>
    <t>Other comprehensive loss before reclassifications, Available for Sale Investments</t>
  </si>
  <si>
    <t>Amounts reclassified from accumulated other comprehensive loss, Available for Sale Investments</t>
  </si>
  <si>
    <t>Net other comprehensive income (loss), Available for Sale Investments</t>
  </si>
  <si>
    <t>Ending Balance, Available for Sale Investments</t>
  </si>
  <si>
    <t>Beginning Balance, Pension Obligation</t>
  </si>
  <si>
    <t>Other comprehensive loss before reclassifications, Pension Obligation</t>
  </si>
  <si>
    <t>Amortization of net actuarial loss and prior service credit, Pension Obligation</t>
  </si>
  <si>
    <t>Amounts reclassified from accumulated other comprehensive loss, Pension Obligation</t>
  </si>
  <si>
    <t>Net other comprehensive income (loss), Pension Obligation</t>
  </si>
  <si>
    <t>Ending Balance, Pension Obligation</t>
  </si>
  <si>
    <t>Beginning Balance, Accumulated Other Comprehensive Loss</t>
  </si>
  <si>
    <t>Change in unrealized gain on available for sale investments, Accumulated Other Comprehensive Loss</t>
  </si>
  <si>
    <t>Other comprehensive loss before reclassifications, Accumulated Other Comprehensive Loss</t>
  </si>
  <si>
    <t>Amortization of net actuarial loss and prior service credit, Accumulated Other Comprehensive Loss</t>
  </si>
  <si>
    <t>Amounts reclassified from accumulated other comprehensive loss, Accumulated Other Comprehensive Loss</t>
  </si>
  <si>
    <t>Net other comprehensive income (loss), Accumulated Other Comprehensive Loss</t>
  </si>
  <si>
    <t>Ending Balance, Accumulated Other Comprehensive Loss</t>
  </si>
  <si>
    <t>Amounts are included in interest expense in the consolidated statements of earnings.</t>
  </si>
  <si>
    <t>General (Details 1) - USD ($) $ / shares in Units, $ in Thousands</t>
  </si>
  <si>
    <t>Numerator:</t>
  </si>
  <si>
    <t>Denominator:</t>
  </si>
  <si>
    <t>Denominator for basic EPS</t>
  </si>
  <si>
    <t>Effect of dilutive employee stock options</t>
  </si>
  <si>
    <t>Denominator for diluted EPS</t>
  </si>
  <si>
    <t>General (Details 2) - USD ($) $ in Thousands</t>
  </si>
  <si>
    <t>Total Shareholders' Equity Attributable to The Marcus Corporation</t>
  </si>
  <si>
    <t>Beginning Balance</t>
  </si>
  <si>
    <t>Cash dividends</t>
  </si>
  <si>
    <t>Savings and profit sharing contribution</t>
  </si>
  <si>
    <t>Share-based compensation</t>
  </si>
  <si>
    <t>Other comprehensive income (loss), net of tax</t>
  </si>
  <si>
    <t>Ending Balance</t>
  </si>
  <si>
    <t>Noncontrolling Interests</t>
  </si>
  <si>
    <t>Net loss attributable to noncontrolling interests</t>
  </si>
  <si>
    <t>Distributions to noncontrolling interests</t>
  </si>
  <si>
    <t>General (Details 3) - USD ($) $ in Thousands</t>
  </si>
  <si>
    <t>Service cost</t>
  </si>
  <si>
    <t>Interest cost</t>
  </si>
  <si>
    <t>Net amortization of prior service cost and actuarial loss</t>
  </si>
  <si>
    <t>Net periodic pension cost</t>
  </si>
  <si>
    <t>General (Details Textual) - USD ($)</t>
  </si>
  <si>
    <t>Summary of Significant Accounting Policies [Line Items]</t>
  </si>
  <si>
    <t>Depreciation</t>
  </si>
  <si>
    <t>Percentage Of Cash Dividends</t>
  </si>
  <si>
    <t>110.00%</t>
  </si>
  <si>
    <t>Available-for-sale Securities, Fair Value Disclosure</t>
  </si>
  <si>
    <t>Restricted Cash and Investments, Total</t>
  </si>
  <si>
    <t>Interest Rate Fair Value Hedge Asset at Fair Value</t>
  </si>
  <si>
    <t>Trading Securities</t>
  </si>
  <si>
    <t>Increase (Decrease) In Restricted Cash</t>
  </si>
  <si>
    <t>Long-Term Debt and Capital Lease Obligations (Details Textual) - USD ($)</t>
  </si>
  <si>
    <t>1 Months Ended</t>
  </si>
  <si>
    <t>Feb. 28, 2013</t>
  </si>
  <si>
    <t>Derivative, Amount of Hedged Item</t>
  </si>
  <si>
    <t>Derivative Liability, Notional Amount</t>
  </si>
  <si>
    <t>Derivative Instruments Loss Reclassified From Accumulated Income Effective Portion Net Of Tax</t>
  </si>
  <si>
    <t>Derivative Instruments, Loss Reclassified from Accumulated OCI into Income, Effective Portion</t>
  </si>
  <si>
    <t>Term Of Licensing Agreement</t>
  </si>
  <si>
    <t>10 years</t>
  </si>
  <si>
    <t>Capital Leases, Balance Sheet, Assets by Major Class, Net</t>
  </si>
  <si>
    <t>Commitment Minimum Lease Payments</t>
  </si>
  <si>
    <t>Payments Obligation Reduced Amount</t>
  </si>
  <si>
    <t>Repayments of Long-term Capital Lease Obligations</t>
  </si>
  <si>
    <t>Digital Systems [Member]</t>
  </si>
  <si>
    <t>Finite-Lived Intangible Assets, Accumulated Amortization</t>
  </si>
  <si>
    <t>Furniture and Fixtures [Member]</t>
  </si>
  <si>
    <t>Capital Leased Assets, Gross</t>
  </si>
  <si>
    <t>Capital Leases, Lessee Balance Sheet, Assets by Major Class, Accumulated Depreciation</t>
  </si>
  <si>
    <t>Building and Building Improvements [Member]</t>
  </si>
  <si>
    <t>Furniture and Fixtures AND Building and Building Improvements [Member]</t>
  </si>
  <si>
    <t>Unsecured Senior Notes [Member]</t>
  </si>
  <si>
    <t>Debt Instrument, Face Amount</t>
  </si>
  <si>
    <t>Debt Instrument, Interest Rate, Stated Percentage</t>
  </si>
  <si>
    <t>4.32%</t>
  </si>
  <si>
    <t>Interest Rate Swap [Member]</t>
  </si>
  <si>
    <t>Derivative, Fixed Interest Rate</t>
  </si>
  <si>
    <t>0.96%</t>
  </si>
  <si>
    <t>Derivative, Variable Interest Rate</t>
  </si>
  <si>
    <t>1.25%</t>
  </si>
  <si>
    <t>Decrease In Interest Expense</t>
  </si>
  <si>
    <t>Mortgage Notes [Member]</t>
  </si>
  <si>
    <t>Debt Instrument, Basis Spread on Variable Rate</t>
  </si>
  <si>
    <t>2.75%</t>
  </si>
  <si>
    <t>Debt Instrument, Interest Rate, Basis for Effective Rate</t>
  </si>
  <si>
    <t>LIBOR plus 2.75%</t>
  </si>
  <si>
    <t>Debt Instrument, Interest Rate, Effective Percentage</t>
  </si>
  <si>
    <t>3.81%</t>
  </si>
  <si>
    <t>Repayments of Notes Payable</t>
  </si>
  <si>
    <t>Income Taxes (Details Textual)</t>
  </si>
  <si>
    <t>Income Taxes [Line Items]</t>
  </si>
  <si>
    <t>Effective Income Tax Rate</t>
  </si>
  <si>
    <t>37.00%</t>
  </si>
  <si>
    <t>39.10%</t>
  </si>
  <si>
    <t>37.30%</t>
  </si>
  <si>
    <t>39.20%</t>
  </si>
  <si>
    <t>Business Segment Information (Details) - USD ($) $ in Thousands</t>
  </si>
  <si>
    <t>Segment Reporting Information [Line Items]</t>
  </si>
  <si>
    <t>Revenues</t>
  </si>
  <si>
    <t>Operating income (loss)</t>
  </si>
  <si>
    <t>Theatres [Member]</t>
  </si>
  <si>
    <t>Hotels/Resorts [Member]</t>
  </si>
  <si>
    <t>Corporate Items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_);(#,##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62234</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19223217</v>
      </c>
    </row>
    <row r="17" spans="1:3">
      <c r="A17" s="4" t="s">
        <v>25</v>
      </c>
    </row>
    <row r="18" spans="1:3">
      <c r="A18" s="3" t="s">
        <v>4</v>
      </c>
    </row>
    <row r="19" spans="1:3">
      <c r="A19" s="4" t="s">
        <v>24</v>
      </c>
      <c r="C19" s="5" t="n">
        <v>8596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1</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88</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2</v>
      </c>
      <c r="C1" s="2" t="s">
        <v>85</v>
      </c>
      <c r="E1" s="2" t="s">
        <v>1</v>
      </c>
    </row>
    <row r="2" spans="1:6">
      <c r="C2" s="2" t="s">
        <v>2</v>
      </c>
      <c r="D2" s="2" t="s">
        <v>86</v>
      </c>
      <c r="E2" s="2" t="s">
        <v>2</v>
      </c>
      <c r="F2" s="2" t="s">
        <v>86</v>
      </c>
    </row>
    <row r="3" spans="1:6">
      <c r="A3" s="3" t="s">
        <v>223</v>
      </c>
    </row>
    <row r="4" spans="1:6">
      <c r="A4" s="4" t="s">
        <v>224</v>
      </c>
      <c r="F4" s="7" t="n">
        <v>9</v>
      </c>
    </row>
    <row r="5" spans="1:6">
      <c r="A5" s="4" t="s">
        <v>225</v>
      </c>
      <c r="C5" s="7" t="n">
        <v>0</v>
      </c>
      <c r="D5" s="7" t="n">
        <v>-28</v>
      </c>
      <c r="E5" s="7" t="n">
        <v>0</v>
      </c>
      <c r="F5" s="5" t="n">
        <v>-143</v>
      </c>
    </row>
    <row r="6" spans="1:6">
      <c r="A6" s="4" t="s">
        <v>226</v>
      </c>
      <c r="B6" s="4" t="s">
        <v>227</v>
      </c>
      <c r="F6" s="5" t="n">
        <v>134</v>
      </c>
    </row>
    <row r="7" spans="1:6">
      <c r="A7" s="4" t="s">
        <v>228</v>
      </c>
      <c r="F7" s="5" t="n">
        <v>-9</v>
      </c>
    </row>
    <row r="8" spans="1:6">
      <c r="A8" s="4" t="s">
        <v>229</v>
      </c>
      <c r="D8" s="5" t="n">
        <v>0</v>
      </c>
      <c r="F8" s="5" t="n">
        <v>0</v>
      </c>
    </row>
    <row r="9" spans="1:6">
      <c r="A9" s="4" t="s">
        <v>230</v>
      </c>
      <c r="E9" s="5" t="n">
        <v>3</v>
      </c>
      <c r="F9" s="5" t="n">
        <v>-11</v>
      </c>
    </row>
    <row r="10" spans="1:6">
      <c r="A10" s="4" t="s">
        <v>231</v>
      </c>
      <c r="E10" s="5" t="n">
        <v>-14</v>
      </c>
    </row>
    <row r="11" spans="1:6">
      <c r="A11" s="4" t="s">
        <v>232</v>
      </c>
      <c r="F11" s="5" t="n">
        <v>0</v>
      </c>
    </row>
    <row r="12" spans="1:6">
      <c r="A12" s="4" t="s">
        <v>233</v>
      </c>
      <c r="B12" s="4" t="s">
        <v>227</v>
      </c>
      <c r="F12" s="5" t="n">
        <v>0</v>
      </c>
    </row>
    <row r="13" spans="1:6">
      <c r="A13" s="4" t="s">
        <v>234</v>
      </c>
      <c r="C13" s="5" t="n">
        <v>0</v>
      </c>
      <c r="D13" s="5" t="n">
        <v>0</v>
      </c>
      <c r="E13" s="5" t="n">
        <v>-14</v>
      </c>
      <c r="F13" s="5" t="n">
        <v>0</v>
      </c>
    </row>
    <row r="14" spans="1:6">
      <c r="A14" s="4" t="s">
        <v>235</v>
      </c>
      <c r="C14" s="5" t="n">
        <v>-11</v>
      </c>
      <c r="D14" s="5" t="n">
        <v>-11</v>
      </c>
      <c r="E14" s="5" t="n">
        <v>-11</v>
      </c>
      <c r="F14" s="5" t="n">
        <v>-11</v>
      </c>
    </row>
    <row r="15" spans="1:6">
      <c r="A15" s="4" t="s">
        <v>236</v>
      </c>
      <c r="E15" s="5" t="n">
        <v>-5069</v>
      </c>
      <c r="F15" s="5" t="n">
        <v>-5219</v>
      </c>
    </row>
    <row r="16" spans="1:6">
      <c r="A16" s="4" t="s">
        <v>237</v>
      </c>
      <c r="F16" s="5" t="n">
        <v>0</v>
      </c>
    </row>
    <row r="17" spans="1:6">
      <c r="A17" s="4" t="s">
        <v>238</v>
      </c>
      <c r="C17" s="5" t="n">
        <v>53</v>
      </c>
      <c r="D17" s="5" t="n">
        <v>0</v>
      </c>
      <c r="E17" s="5" t="n">
        <v>107</v>
      </c>
      <c r="F17" s="5" t="n">
        <v>0</v>
      </c>
    </row>
    <row r="18" spans="1:6">
      <c r="A18" s="4" t="s">
        <v>239</v>
      </c>
      <c r="B18" s="4" t="s">
        <v>227</v>
      </c>
      <c r="F18" s="5" t="n">
        <v>0</v>
      </c>
    </row>
    <row r="19" spans="1:6">
      <c r="A19" s="4" t="s">
        <v>240</v>
      </c>
      <c r="E19" s="5" t="n">
        <v>107</v>
      </c>
      <c r="F19" s="5" t="n">
        <v>0</v>
      </c>
    </row>
    <row r="20" spans="1:6">
      <c r="A20" s="4" t="s">
        <v>241</v>
      </c>
      <c r="C20" s="5" t="n">
        <v>-4962</v>
      </c>
      <c r="D20" s="5" t="n">
        <v>-5219</v>
      </c>
      <c r="E20" s="5" t="n">
        <v>-4962</v>
      </c>
      <c r="F20" s="5" t="n">
        <v>-5219</v>
      </c>
    </row>
    <row r="21" spans="1:6">
      <c r="A21" s="4" t="s">
        <v>242</v>
      </c>
      <c r="E21" s="5" t="n">
        <v>-5066</v>
      </c>
      <c r="F21" s="5" t="n">
        <v>-5221</v>
      </c>
    </row>
    <row r="22" spans="1:6">
      <c r="A22" s="4" t="s">
        <v>243</v>
      </c>
      <c r="C22" s="5" t="n">
        <v>0</v>
      </c>
      <c r="D22" s="5" t="n">
        <v>0</v>
      </c>
      <c r="E22" s="5" t="n">
        <v>-14</v>
      </c>
      <c r="F22" s="5" t="n">
        <v>0</v>
      </c>
    </row>
    <row r="23" spans="1:6">
      <c r="A23" s="4" t="s">
        <v>244</v>
      </c>
      <c r="F23" s="5" t="n">
        <v>-143</v>
      </c>
    </row>
    <row r="24" spans="1:6">
      <c r="A24" s="4" t="s">
        <v>245</v>
      </c>
      <c r="C24" s="5" t="n">
        <v>53</v>
      </c>
      <c r="D24" s="5" t="n">
        <v>0</v>
      </c>
      <c r="E24" s="5" t="n">
        <v>107</v>
      </c>
      <c r="F24" s="5" t="n">
        <v>0</v>
      </c>
    </row>
    <row r="25" spans="1:6">
      <c r="A25" s="4" t="s">
        <v>246</v>
      </c>
      <c r="B25" s="4" t="s">
        <v>227</v>
      </c>
      <c r="F25" s="5" t="n">
        <v>134</v>
      </c>
    </row>
    <row r="26" spans="1:6">
      <c r="A26" s="4" t="s">
        <v>247</v>
      </c>
      <c r="C26" s="5" t="n">
        <v>53</v>
      </c>
      <c r="D26" s="5" t="n">
        <v>86</v>
      </c>
      <c r="E26" s="5" t="n">
        <v>93</v>
      </c>
      <c r="F26" s="5" t="n">
        <v>-9</v>
      </c>
    </row>
    <row r="27" spans="1:6">
      <c r="A27" s="4" t="s">
        <v>248</v>
      </c>
      <c r="C27" s="7" t="n">
        <v>-4973</v>
      </c>
      <c r="D27" s="7" t="n">
        <v>-5230</v>
      </c>
      <c r="E27" s="7" t="n">
        <v>-4973</v>
      </c>
      <c r="F27" s="7" t="n">
        <v>-5230</v>
      </c>
    </row>
    <row r="28" spans="1:6"/>
    <row r="29" spans="1:6">
      <c r="A29" s="4" t="s">
        <v>227</v>
      </c>
      <c r="B29" s="4" t="s">
        <v>249</v>
      </c>
    </row>
  </sheetData>
  <mergeCells count="5">
    <mergeCell ref="A1:B2"/>
    <mergeCell ref="C1:D1"/>
    <mergeCell ref="E1:F1"/>
    <mergeCell ref="A28:E28"/>
    <mergeCell ref="B29:E29"/>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50</v>
      </c>
      <c r="B1" s="2" t="s">
        <v>85</v>
      </c>
      <c r="D1" s="2" t="s">
        <v>1</v>
      </c>
    </row>
    <row r="2" spans="1:5">
      <c r="B2" s="2" t="s">
        <v>2</v>
      </c>
      <c r="C2" s="2" t="s">
        <v>86</v>
      </c>
      <c r="D2" s="2" t="s">
        <v>2</v>
      </c>
      <c r="E2" s="2" t="s">
        <v>86</v>
      </c>
    </row>
    <row r="3" spans="1:5">
      <c r="A3" s="3" t="s">
        <v>251</v>
      </c>
    </row>
    <row r="4" spans="1:5">
      <c r="A4" s="4" t="s">
        <v>114</v>
      </c>
      <c r="B4" s="7" t="n">
        <v>10124</v>
      </c>
      <c r="C4" s="7" t="n">
        <v>9336</v>
      </c>
      <c r="D4" s="7" t="n">
        <v>19577</v>
      </c>
      <c r="E4" s="7" t="n">
        <v>14788</v>
      </c>
    </row>
    <row r="5" spans="1:5">
      <c r="A5" s="3" t="s">
        <v>252</v>
      </c>
    </row>
    <row r="6" spans="1:5">
      <c r="A6" s="4" t="s">
        <v>253</v>
      </c>
      <c r="B6" s="5" t="n">
        <v>27784</v>
      </c>
      <c r="C6" s="5" t="n">
        <v>27498</v>
      </c>
      <c r="D6" s="5" t="n">
        <v>27746</v>
      </c>
      <c r="E6" s="5" t="n">
        <v>27496</v>
      </c>
    </row>
    <row r="7" spans="1:5">
      <c r="A7" s="4" t="s">
        <v>254</v>
      </c>
      <c r="B7" s="5" t="n">
        <v>702</v>
      </c>
      <c r="C7" s="5" t="n">
        <v>316</v>
      </c>
      <c r="D7" s="5" t="n">
        <v>689</v>
      </c>
      <c r="E7" s="5" t="n">
        <v>299</v>
      </c>
    </row>
    <row r="8" spans="1:5">
      <c r="A8" s="4" t="s">
        <v>255</v>
      </c>
      <c r="B8" s="5" t="n">
        <v>28486</v>
      </c>
      <c r="C8" s="5" t="n">
        <v>27814</v>
      </c>
      <c r="D8" s="5" t="n">
        <v>28435</v>
      </c>
      <c r="E8" s="5" t="n">
        <v>27795</v>
      </c>
    </row>
    <row r="9" spans="1:5">
      <c r="A9" s="4" t="s">
        <v>23</v>
      </c>
    </row>
    <row r="10" spans="1:5">
      <c r="A10" s="3" t="s">
        <v>115</v>
      </c>
    </row>
    <row r="11" spans="1:5">
      <c r="A11" s="4" t="s">
        <v>116</v>
      </c>
      <c r="B11" s="8" t="n">
        <v>0.38</v>
      </c>
      <c r="C11" s="8" t="n">
        <v>0.35</v>
      </c>
      <c r="D11" s="8" t="n">
        <v>0.73</v>
      </c>
      <c r="E11" s="8" t="n">
        <v>0.55</v>
      </c>
    </row>
    <row r="12" spans="1:5">
      <c r="A12" s="3" t="s">
        <v>117</v>
      </c>
    </row>
    <row r="13" spans="1:5">
      <c r="A13" s="4" t="s">
        <v>116</v>
      </c>
      <c r="B13" s="9" t="n">
        <v>0.36</v>
      </c>
      <c r="C13" s="9" t="n">
        <v>0.34</v>
      </c>
      <c r="D13" s="9" t="n">
        <v>0.6899999999999999</v>
      </c>
      <c r="E13" s="9" t="n">
        <v>0.53</v>
      </c>
    </row>
    <row r="14" spans="1:5">
      <c r="A14" s="4" t="s">
        <v>25</v>
      </c>
    </row>
    <row r="15" spans="1:5">
      <c r="A15" s="3" t="s">
        <v>115</v>
      </c>
    </row>
    <row r="16" spans="1:5">
      <c r="A16" s="4" t="s">
        <v>116</v>
      </c>
      <c r="B16" s="9" t="n">
        <v>0.34</v>
      </c>
      <c r="C16" s="9" t="n">
        <v>0.33</v>
      </c>
      <c r="D16" s="9" t="n">
        <v>0.66</v>
      </c>
      <c r="E16" s="11" t="n">
        <v>0.5</v>
      </c>
    </row>
    <row r="17" spans="1:5">
      <c r="A17" s="3" t="s">
        <v>117</v>
      </c>
    </row>
    <row r="18" spans="1:5">
      <c r="A18" s="4" t="s">
        <v>116</v>
      </c>
      <c r="B18" s="8" t="n">
        <v>0.33</v>
      </c>
      <c r="C18" s="8" t="n">
        <v>0.33</v>
      </c>
      <c r="D18" s="8" t="n">
        <v>0.64</v>
      </c>
      <c r="E18" s="13" t="n">
        <v>0.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56</v>
      </c>
      <c r="B1" s="2" t="s">
        <v>85</v>
      </c>
      <c r="D1" s="2" t="s">
        <v>1</v>
      </c>
    </row>
    <row r="2" spans="1:5">
      <c r="B2" s="2" t="s">
        <v>2</v>
      </c>
      <c r="C2" s="2" t="s">
        <v>86</v>
      </c>
      <c r="D2" s="2" t="s">
        <v>2</v>
      </c>
      <c r="E2" s="2" t="s">
        <v>86</v>
      </c>
    </row>
    <row r="3" spans="1:5">
      <c r="A3" s="3" t="s">
        <v>257</v>
      </c>
    </row>
    <row r="4" spans="1:5">
      <c r="A4" s="4" t="s">
        <v>258</v>
      </c>
      <c r="D4" s="7" t="n">
        <v>390112</v>
      </c>
      <c r="E4" s="7" t="n">
        <v>363352</v>
      </c>
    </row>
    <row r="5" spans="1:5">
      <c r="A5" s="4" t="s">
        <v>114</v>
      </c>
      <c r="B5" s="7" t="n">
        <v>10124</v>
      </c>
      <c r="C5" s="7" t="n">
        <v>9336</v>
      </c>
      <c r="D5" s="5" t="n">
        <v>19577</v>
      </c>
      <c r="E5" s="5" t="n">
        <v>14788</v>
      </c>
    </row>
    <row r="6" spans="1:5">
      <c r="A6" s="4" t="s">
        <v>259</v>
      </c>
      <c r="D6" s="5" t="n">
        <v>-6741</v>
      </c>
      <c r="E6" s="5" t="n">
        <v>-6001</v>
      </c>
    </row>
    <row r="7" spans="1:5">
      <c r="A7" s="4" t="s">
        <v>167</v>
      </c>
      <c r="D7" s="5" t="n">
        <v>1241</v>
      </c>
      <c r="E7" s="5" t="n">
        <v>1199</v>
      </c>
    </row>
    <row r="8" spans="1:5">
      <c r="A8" s="4" t="s">
        <v>260</v>
      </c>
      <c r="D8" s="5" t="n">
        <v>1024</v>
      </c>
      <c r="E8" s="5" t="n">
        <v>905</v>
      </c>
    </row>
    <row r="9" spans="1:5">
      <c r="A9" s="4" t="s">
        <v>166</v>
      </c>
      <c r="D9" s="5" t="n">
        <v>52</v>
      </c>
      <c r="E9" s="5" t="n">
        <v>-5139</v>
      </c>
    </row>
    <row r="10" spans="1:5">
      <c r="A10" s="4" t="s">
        <v>261</v>
      </c>
      <c r="D10" s="5" t="n">
        <v>1269</v>
      </c>
      <c r="E10" s="5" t="n">
        <v>921</v>
      </c>
    </row>
    <row r="11" spans="1:5">
      <c r="A11" s="4" t="s">
        <v>47</v>
      </c>
      <c r="E11" s="5" t="n">
        <v>39</v>
      </c>
    </row>
    <row r="12" spans="1:5">
      <c r="A12" s="4" t="s">
        <v>262</v>
      </c>
      <c r="B12" s="5" t="n">
        <v>53</v>
      </c>
      <c r="C12" s="5" t="n">
        <v>86</v>
      </c>
      <c r="D12" s="5" t="n">
        <v>93</v>
      </c>
      <c r="E12" s="5" t="n">
        <v>-9</v>
      </c>
    </row>
    <row r="13" spans="1:5">
      <c r="A13" s="4" t="s">
        <v>263</v>
      </c>
      <c r="B13" s="5" t="n">
        <v>406627</v>
      </c>
      <c r="C13" s="5" t="n">
        <v>370055</v>
      </c>
      <c r="D13" s="5" t="n">
        <v>406627</v>
      </c>
      <c r="E13" s="5" t="n">
        <v>370055</v>
      </c>
    </row>
    <row r="14" spans="1:5">
      <c r="A14" s="3" t="s">
        <v>264</v>
      </c>
    </row>
    <row r="15" spans="1:5">
      <c r="A15" s="4" t="s">
        <v>258</v>
      </c>
      <c r="D15" s="5" t="n">
        <v>1535</v>
      </c>
      <c r="E15" s="5" t="n">
        <v>2346</v>
      </c>
    </row>
    <row r="16" spans="1:5">
      <c r="A16" s="4" t="s">
        <v>265</v>
      </c>
      <c r="B16" s="5" t="n">
        <v>1</v>
      </c>
      <c r="C16" s="5" t="n">
        <v>10</v>
      </c>
      <c r="D16" s="5" t="n">
        <v>-335</v>
      </c>
      <c r="E16" s="5" t="n">
        <v>-162</v>
      </c>
    </row>
    <row r="17" spans="1:5">
      <c r="A17" s="4" t="s">
        <v>266</v>
      </c>
      <c r="D17" s="5" t="n">
        <v>0</v>
      </c>
      <c r="E17" s="5" t="n">
        <v>-448</v>
      </c>
    </row>
    <row r="18" spans="1:5">
      <c r="A18" s="4" t="s">
        <v>263</v>
      </c>
      <c r="B18" s="7" t="n">
        <v>1200</v>
      </c>
      <c r="C18" s="7" t="n">
        <v>1736</v>
      </c>
      <c r="D18" s="7" t="n">
        <v>1200</v>
      </c>
      <c r="E18" s="7" t="n">
        <v>173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67</v>
      </c>
      <c r="B1" s="2" t="s">
        <v>85</v>
      </c>
      <c r="D1" s="2" t="s">
        <v>1</v>
      </c>
    </row>
    <row r="2" spans="1:5">
      <c r="B2" s="2" t="s">
        <v>2</v>
      </c>
      <c r="C2" s="2" t="s">
        <v>86</v>
      </c>
      <c r="D2" s="2" t="s">
        <v>2</v>
      </c>
      <c r="E2" s="2" t="s">
        <v>86</v>
      </c>
    </row>
    <row r="3" spans="1:5">
      <c r="A3" s="4" t="s">
        <v>268</v>
      </c>
      <c r="B3" s="7" t="n">
        <v>191</v>
      </c>
      <c r="C3" s="7" t="n">
        <v>216</v>
      </c>
      <c r="D3" s="7" t="n">
        <v>382</v>
      </c>
      <c r="E3" s="7" t="n">
        <v>432</v>
      </c>
    </row>
    <row r="4" spans="1:5">
      <c r="A4" s="4" t="s">
        <v>269</v>
      </c>
      <c r="B4" s="5" t="n">
        <v>339</v>
      </c>
      <c r="C4" s="5" t="n">
        <v>352</v>
      </c>
      <c r="D4" s="5" t="n">
        <v>678</v>
      </c>
      <c r="E4" s="5" t="n">
        <v>704</v>
      </c>
    </row>
    <row r="5" spans="1:5">
      <c r="A5" s="4" t="s">
        <v>270</v>
      </c>
      <c r="B5" s="5" t="n">
        <v>89</v>
      </c>
      <c r="C5" s="5" t="n">
        <v>91</v>
      </c>
      <c r="D5" s="5" t="n">
        <v>178</v>
      </c>
      <c r="E5" s="5" t="n">
        <v>182</v>
      </c>
    </row>
    <row r="6" spans="1:5">
      <c r="A6" s="4" t="s">
        <v>271</v>
      </c>
      <c r="B6" s="7" t="n">
        <v>619</v>
      </c>
      <c r="C6" s="7" t="n">
        <v>659</v>
      </c>
      <c r="D6" s="7" t="n">
        <v>1238</v>
      </c>
      <c r="E6" s="7" t="n">
        <v>131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272</v>
      </c>
      <c r="B1" s="2" t="s">
        <v>85</v>
      </c>
      <c r="D1" s="2" t="s">
        <v>1</v>
      </c>
    </row>
    <row r="2" spans="1:6">
      <c r="B2" s="2" t="s">
        <v>2</v>
      </c>
      <c r="C2" s="2" t="s">
        <v>86</v>
      </c>
      <c r="D2" s="2" t="s">
        <v>2</v>
      </c>
      <c r="E2" s="2" t="s">
        <v>86</v>
      </c>
      <c r="F2" s="2" t="s">
        <v>27</v>
      </c>
    </row>
    <row r="3" spans="1:6">
      <c r="A3" s="3" t="s">
        <v>273</v>
      </c>
    </row>
    <row r="4" spans="1:6">
      <c r="A4" s="4" t="s">
        <v>274</v>
      </c>
      <c r="B4" s="7" t="n">
        <v>12250000</v>
      </c>
      <c r="C4" s="7" t="n">
        <v>10486000</v>
      </c>
      <c r="D4" s="7" t="n">
        <v>24422000</v>
      </c>
      <c r="E4" s="7" t="n">
        <v>20677000</v>
      </c>
    </row>
    <row r="5" spans="1:6">
      <c r="A5" s="4" t="s">
        <v>275</v>
      </c>
      <c r="D5" s="4" t="s">
        <v>276</v>
      </c>
    </row>
    <row r="6" spans="1:6">
      <c r="A6" s="4" t="s">
        <v>277</v>
      </c>
      <c r="B6" s="5" t="n">
        <v>70000</v>
      </c>
      <c r="D6" s="7" t="n">
        <v>70000</v>
      </c>
      <c r="F6" s="7" t="n">
        <v>93000</v>
      </c>
    </row>
    <row r="7" spans="1:6">
      <c r="A7" s="4" t="s">
        <v>278</v>
      </c>
      <c r="B7" s="5" t="n">
        <v>3058000</v>
      </c>
      <c r="D7" s="5" t="n">
        <v>3058000</v>
      </c>
    </row>
    <row r="8" spans="1:6">
      <c r="A8" s="4" t="s">
        <v>279</v>
      </c>
      <c r="B8" s="5" t="n">
        <v>46000</v>
      </c>
      <c r="D8" s="5" t="n">
        <v>46000</v>
      </c>
      <c r="F8" s="5" t="n">
        <v>6000</v>
      </c>
    </row>
    <row r="9" spans="1:6">
      <c r="A9" s="4" t="s">
        <v>280</v>
      </c>
      <c r="B9" s="7" t="n">
        <v>3267000</v>
      </c>
      <c r="D9" s="5" t="n">
        <v>3267000</v>
      </c>
      <c r="F9" s="7" t="n">
        <v>1927000</v>
      </c>
    </row>
    <row r="10" spans="1:6">
      <c r="A10" s="4" t="s">
        <v>281</v>
      </c>
      <c r="D10" s="7" t="n">
        <v>2086000</v>
      </c>
      <c r="E10" s="7" t="n">
        <v>-11266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334</v>
      </c>
      <c r="C3" s="7" t="n">
        <v>3239</v>
      </c>
    </row>
    <row r="4" spans="1:3">
      <c r="A4" s="4" t="s">
        <v>30</v>
      </c>
      <c r="B4" s="5" t="n">
        <v>7552</v>
      </c>
      <c r="C4" s="5" t="n">
        <v>5466</v>
      </c>
    </row>
    <row r="5" spans="1:3">
      <c r="A5" s="4" t="s">
        <v>31</v>
      </c>
      <c r="B5" s="5" t="n">
        <v>24762</v>
      </c>
      <c r="C5" s="5" t="n">
        <v>14761</v>
      </c>
    </row>
    <row r="6" spans="1:3">
      <c r="A6" s="4" t="s">
        <v>32</v>
      </c>
      <c r="B6" s="5" t="n">
        <v>8221</v>
      </c>
      <c r="C6" s="5" t="n">
        <v>1672</v>
      </c>
    </row>
    <row r="7" spans="1:3">
      <c r="A7" s="4" t="s">
        <v>33</v>
      </c>
      <c r="B7" s="5" t="n">
        <v>13299</v>
      </c>
      <c r="C7" s="5" t="n">
        <v>11005</v>
      </c>
    </row>
    <row r="8" spans="1:3">
      <c r="A8" s="4" t="s">
        <v>34</v>
      </c>
      <c r="B8" s="5" t="n">
        <v>62168</v>
      </c>
      <c r="C8" s="5" t="n">
        <v>36143</v>
      </c>
    </row>
    <row r="9" spans="1:3">
      <c r="A9" s="3" t="s">
        <v>35</v>
      </c>
    </row>
    <row r="10" spans="1:3">
      <c r="A10" s="4" t="s">
        <v>36</v>
      </c>
      <c r="B10" s="5" t="n">
        <v>138522</v>
      </c>
      <c r="C10" s="5" t="n">
        <v>134306</v>
      </c>
    </row>
    <row r="11" spans="1:3">
      <c r="A11" s="4" t="s">
        <v>37</v>
      </c>
      <c r="B11" s="5" t="n">
        <v>729907</v>
      </c>
      <c r="C11" s="5" t="n">
        <v>699828</v>
      </c>
    </row>
    <row r="12" spans="1:3">
      <c r="A12" s="4" t="s">
        <v>38</v>
      </c>
      <c r="B12" s="5" t="n">
        <v>85023</v>
      </c>
      <c r="C12" s="5" t="n">
        <v>80522</v>
      </c>
    </row>
    <row r="13" spans="1:3">
      <c r="A13" s="4" t="s">
        <v>39</v>
      </c>
      <c r="B13" s="5" t="n">
        <v>332518</v>
      </c>
      <c r="C13" s="5" t="n">
        <v>312334</v>
      </c>
    </row>
    <row r="14" spans="1:3">
      <c r="A14" s="4" t="s">
        <v>40</v>
      </c>
      <c r="B14" s="5" t="n">
        <v>16603</v>
      </c>
      <c r="C14" s="5" t="n">
        <v>19698</v>
      </c>
    </row>
    <row r="15" spans="1:3">
      <c r="A15" s="4" t="s">
        <v>41</v>
      </c>
      <c r="B15" s="5" t="n">
        <v>1302573</v>
      </c>
      <c r="C15" s="5" t="n">
        <v>1246688</v>
      </c>
    </row>
    <row r="16" spans="1:3">
      <c r="A16" s="4" t="s">
        <v>42</v>
      </c>
      <c r="B16" s="5" t="n">
        <v>479844</v>
      </c>
      <c r="C16" s="5" t="n">
        <v>457490</v>
      </c>
    </row>
    <row r="17" spans="1:3">
      <c r="A17" s="4" t="s">
        <v>43</v>
      </c>
      <c r="B17" s="5" t="n">
        <v>822729</v>
      </c>
      <c r="C17" s="5" t="n">
        <v>789198</v>
      </c>
    </row>
    <row r="18" spans="1:3">
      <c r="A18" s="3" t="s">
        <v>44</v>
      </c>
    </row>
    <row r="19" spans="1:3">
      <c r="A19" s="4" t="s">
        <v>45</v>
      </c>
      <c r="B19" s="5" t="n">
        <v>5077</v>
      </c>
      <c r="C19" s="5" t="n">
        <v>6096</v>
      </c>
    </row>
    <row r="20" spans="1:3">
      <c r="A20" s="4" t="s">
        <v>46</v>
      </c>
      <c r="B20" s="5" t="n">
        <v>43561</v>
      </c>
      <c r="C20" s="5" t="n">
        <v>43735</v>
      </c>
    </row>
    <row r="21" spans="1:3">
      <c r="A21" s="4" t="s">
        <v>47</v>
      </c>
      <c r="B21" s="5" t="n">
        <v>34979</v>
      </c>
      <c r="C21" s="5" t="n">
        <v>36094</v>
      </c>
    </row>
    <row r="22" spans="1:3">
      <c r="A22" s="4" t="s">
        <v>48</v>
      </c>
      <c r="B22" s="5" t="n">
        <v>83617</v>
      </c>
      <c r="C22" s="5" t="n">
        <v>85925</v>
      </c>
    </row>
    <row r="23" spans="1:3">
      <c r="A23" s="4" t="s">
        <v>49</v>
      </c>
      <c r="B23" s="5" t="n">
        <v>968514</v>
      </c>
      <c r="C23" s="5" t="n">
        <v>911266</v>
      </c>
    </row>
    <row r="24" spans="1:3">
      <c r="A24" s="3" t="s">
        <v>50</v>
      </c>
    </row>
    <row r="25" spans="1:3">
      <c r="A25" s="4" t="s">
        <v>51</v>
      </c>
      <c r="B25" s="5" t="n">
        <v>43371</v>
      </c>
      <c r="C25" s="5" t="n">
        <v>31206</v>
      </c>
    </row>
    <row r="26" spans="1:3">
      <c r="A26" s="4" t="s">
        <v>52</v>
      </c>
      <c r="B26" s="5" t="n">
        <v>18093</v>
      </c>
      <c r="C26" s="5" t="n">
        <v>17261</v>
      </c>
    </row>
    <row r="27" spans="1:3">
      <c r="A27" s="4" t="s">
        <v>53</v>
      </c>
      <c r="B27" s="5" t="n">
        <v>13501</v>
      </c>
      <c r="C27" s="5" t="n">
        <v>17007</v>
      </c>
    </row>
    <row r="28" spans="1:3">
      <c r="A28" s="4" t="s">
        <v>54</v>
      </c>
      <c r="B28" s="5" t="n">
        <v>41983</v>
      </c>
      <c r="C28" s="5" t="n">
        <v>46561</v>
      </c>
    </row>
    <row r="29" spans="1:3">
      <c r="A29" s="4" t="s">
        <v>55</v>
      </c>
      <c r="B29" s="5" t="n">
        <v>6832</v>
      </c>
      <c r="C29" s="5" t="n">
        <v>6598</v>
      </c>
    </row>
    <row r="30" spans="1:3">
      <c r="A30" s="4" t="s">
        <v>56</v>
      </c>
      <c r="B30" s="5" t="n">
        <v>11993</v>
      </c>
      <c r="C30" s="5" t="n">
        <v>12040</v>
      </c>
    </row>
    <row r="31" spans="1:3">
      <c r="A31" s="4" t="s">
        <v>57</v>
      </c>
      <c r="B31" s="5" t="n">
        <v>135773</v>
      </c>
      <c r="C31" s="5" t="n">
        <v>130673</v>
      </c>
    </row>
    <row r="32" spans="1:3">
      <c r="A32" s="4" t="s">
        <v>58</v>
      </c>
      <c r="B32" s="5" t="n">
        <v>22630</v>
      </c>
      <c r="C32" s="5" t="n">
        <v>26106</v>
      </c>
    </row>
    <row r="33" spans="1:3">
      <c r="A33" s="4" t="s">
        <v>59</v>
      </c>
      <c r="B33" s="5" t="n">
        <v>308368</v>
      </c>
      <c r="C33" s="5" t="n">
        <v>271343</v>
      </c>
    </row>
    <row r="34" spans="1:3">
      <c r="A34" s="4" t="s">
        <v>60</v>
      </c>
      <c r="B34" s="5" t="n">
        <v>47825</v>
      </c>
      <c r="C34" s="5" t="n">
        <v>46433</v>
      </c>
    </row>
    <row r="35" spans="1:3">
      <c r="A35" s="4" t="s">
        <v>61</v>
      </c>
      <c r="B35" s="5" t="n">
        <v>46091</v>
      </c>
      <c r="C35" s="5" t="n">
        <v>45064</v>
      </c>
    </row>
    <row r="36" spans="1:3">
      <c r="A36" s="3" t="s">
        <v>62</v>
      </c>
    </row>
    <row r="37" spans="1:3">
      <c r="A37" s="4" t="s">
        <v>63</v>
      </c>
      <c r="B37" s="5" t="n">
        <v>0</v>
      </c>
      <c r="C37" s="5" t="n">
        <v>0</v>
      </c>
    </row>
    <row r="38" spans="1:3">
      <c r="A38" s="4" t="s">
        <v>64</v>
      </c>
      <c r="B38" s="5" t="n">
        <v>60446</v>
      </c>
      <c r="C38" s="5" t="n">
        <v>58584</v>
      </c>
    </row>
    <row r="39" spans="1:3">
      <c r="A39" s="4" t="s">
        <v>65</v>
      </c>
      <c r="B39" s="5" t="n">
        <v>364056</v>
      </c>
      <c r="C39" s="5" t="n">
        <v>351220</v>
      </c>
    </row>
    <row r="40" spans="1:3">
      <c r="A40" s="4" t="s">
        <v>66</v>
      </c>
      <c r="B40" s="5" t="n">
        <v>-4973</v>
      </c>
      <c r="C40" s="5" t="n">
        <v>-5066</v>
      </c>
    </row>
    <row r="41" spans="1:3">
      <c r="A41" s="4" t="s">
        <v>67</v>
      </c>
      <c r="B41" s="5" t="n">
        <v>450718</v>
      </c>
      <c r="C41" s="5" t="n">
        <v>435928</v>
      </c>
    </row>
    <row r="42" spans="1:3">
      <c r="A42" s="4" t="s">
        <v>68</v>
      </c>
      <c r="B42" s="5" t="n">
        <v>-44091</v>
      </c>
      <c r="C42" s="5" t="n">
        <v>-45816</v>
      </c>
    </row>
    <row r="43" spans="1:3">
      <c r="A43" s="4" t="s">
        <v>69</v>
      </c>
      <c r="B43" s="5" t="n">
        <v>406627</v>
      </c>
      <c r="C43" s="5" t="n">
        <v>390112</v>
      </c>
    </row>
    <row r="44" spans="1:3">
      <c r="A44" s="4" t="s">
        <v>70</v>
      </c>
      <c r="B44" s="5" t="n">
        <v>1200</v>
      </c>
      <c r="C44" s="5" t="n">
        <v>1535</v>
      </c>
    </row>
    <row r="45" spans="1:3">
      <c r="A45" s="4" t="s">
        <v>71</v>
      </c>
      <c r="B45" s="5" t="n">
        <v>407827</v>
      </c>
      <c r="C45" s="5" t="n">
        <v>391647</v>
      </c>
    </row>
    <row r="46" spans="1:3">
      <c r="A46" s="4" t="s">
        <v>72</v>
      </c>
      <c r="B46" s="5" t="n">
        <v>968514</v>
      </c>
      <c r="C46" s="5" t="n">
        <v>911266</v>
      </c>
    </row>
    <row r="47" spans="1:3">
      <c r="A47" s="4" t="s">
        <v>23</v>
      </c>
    </row>
    <row r="48" spans="1:3">
      <c r="A48" s="3" t="s">
        <v>62</v>
      </c>
    </row>
    <row r="49" spans="1:3">
      <c r="A49" s="4" t="s">
        <v>73</v>
      </c>
      <c r="B49" s="5" t="n">
        <v>22593</v>
      </c>
      <c r="C49" s="5" t="n">
        <v>22490</v>
      </c>
    </row>
    <row r="50" spans="1:3">
      <c r="A50" s="4" t="s">
        <v>25</v>
      </c>
    </row>
    <row r="51" spans="1:3">
      <c r="A51" s="3" t="s">
        <v>62</v>
      </c>
    </row>
    <row r="52" spans="1:3">
      <c r="A52" s="4" t="s">
        <v>73</v>
      </c>
      <c r="B52" s="7" t="n">
        <v>8596</v>
      </c>
      <c r="C52" s="7" t="n">
        <v>8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 customWidth="1" max="6" min="6" width="14"/>
    <col customWidth="1" max="7" min="7" width="14"/>
    <col customWidth="1" max="8" min="8" width="14"/>
  </cols>
  <sheetData>
    <row r="1" spans="1:8">
      <c r="A1" s="1" t="s">
        <v>282</v>
      </c>
      <c r="B1" s="2" t="s">
        <v>283</v>
      </c>
      <c r="C1" s="2" t="s">
        <v>85</v>
      </c>
      <c r="D1" s="2" t="s">
        <v>1</v>
      </c>
    </row>
    <row r="2" spans="1:8">
      <c r="B2" s="2" t="s">
        <v>86</v>
      </c>
      <c r="C2" s="2" t="s">
        <v>2</v>
      </c>
      <c r="D2" s="2" t="s">
        <v>2</v>
      </c>
      <c r="E2" s="2" t="s">
        <v>2</v>
      </c>
      <c r="F2" s="2" t="s">
        <v>86</v>
      </c>
      <c r="G2" s="2" t="s">
        <v>27</v>
      </c>
      <c r="H2" s="2" t="s">
        <v>284</v>
      </c>
    </row>
    <row r="3" spans="1:8">
      <c r="A3" s="4" t="s">
        <v>285</v>
      </c>
      <c r="H3" s="7" t="n">
        <v>25000000</v>
      </c>
    </row>
    <row r="4" spans="1:8">
      <c r="A4" s="4" t="s">
        <v>286</v>
      </c>
      <c r="C4" s="7" t="n">
        <v>25000000</v>
      </c>
      <c r="D4" s="7" t="n">
        <v>25000000</v>
      </c>
      <c r="E4" s="7" t="n">
        <v>25000000</v>
      </c>
    </row>
    <row r="5" spans="1:8">
      <c r="A5" s="4" t="s">
        <v>287</v>
      </c>
      <c r="B5" s="7" t="n">
        <v>96000</v>
      </c>
    </row>
    <row r="6" spans="1:8">
      <c r="A6" s="4" t="s">
        <v>288</v>
      </c>
      <c r="B6" s="7" t="n">
        <v>159000</v>
      </c>
    </row>
    <row r="7" spans="1:8">
      <c r="A7" s="4" t="s">
        <v>289</v>
      </c>
      <c r="D7" s="4" t="s">
        <v>290</v>
      </c>
    </row>
    <row r="8" spans="1:8">
      <c r="A8" s="4" t="s">
        <v>291</v>
      </c>
      <c r="C8" s="5" t="n">
        <v>45510000</v>
      </c>
      <c r="D8" s="7" t="n">
        <v>45510000</v>
      </c>
      <c r="E8" s="5" t="n">
        <v>45510000</v>
      </c>
      <c r="G8" s="7" t="n">
        <v>45510000</v>
      </c>
    </row>
    <row r="9" spans="1:8">
      <c r="A9" s="4" t="s">
        <v>292</v>
      </c>
      <c r="D9" s="5" t="n">
        <v>6163000</v>
      </c>
    </row>
    <row r="10" spans="1:8">
      <c r="A10" s="4" t="s">
        <v>293</v>
      </c>
      <c r="D10" s="5" t="n">
        <v>5729000</v>
      </c>
    </row>
    <row r="11" spans="1:8">
      <c r="A11" s="4" t="s">
        <v>294</v>
      </c>
      <c r="D11" s="5" t="n">
        <v>516000</v>
      </c>
      <c r="F11" s="7" t="n">
        <v>0</v>
      </c>
    </row>
    <row r="12" spans="1:8">
      <c r="A12" s="4" t="s">
        <v>295</v>
      </c>
    </row>
    <row r="13" spans="1:8">
      <c r="A13" s="4" t="s">
        <v>296</v>
      </c>
      <c r="C13" s="5" t="n">
        <v>31382000</v>
      </c>
      <c r="D13" s="5" t="n">
        <v>31382000</v>
      </c>
      <c r="E13" s="5" t="n">
        <v>31382000</v>
      </c>
      <c r="G13" s="5" t="n">
        <v>28294000</v>
      </c>
    </row>
    <row r="14" spans="1:8">
      <c r="A14" s="4" t="s">
        <v>297</v>
      </c>
    </row>
    <row r="15" spans="1:8">
      <c r="A15" s="4" t="s">
        <v>298</v>
      </c>
      <c r="C15" s="5" t="n">
        <v>1712000</v>
      </c>
      <c r="D15" s="5" t="n">
        <v>1712000</v>
      </c>
      <c r="E15" s="5" t="n">
        <v>1712000</v>
      </c>
      <c r="G15" s="5" t="n">
        <v>159000</v>
      </c>
    </row>
    <row r="16" spans="1:8">
      <c r="A16" s="4" t="s">
        <v>299</v>
      </c>
      <c r="C16" s="5" t="n">
        <v>132000</v>
      </c>
      <c r="D16" s="5" t="n">
        <v>132000</v>
      </c>
      <c r="E16" s="5" t="n">
        <v>132000</v>
      </c>
    </row>
    <row r="17" spans="1:8">
      <c r="A17" s="4" t="s">
        <v>300</v>
      </c>
    </row>
    <row r="18" spans="1:8">
      <c r="A18" s="4" t="s">
        <v>298</v>
      </c>
      <c r="C18" s="5" t="n">
        <v>15799000</v>
      </c>
      <c r="D18" s="5" t="n">
        <v>15799000</v>
      </c>
      <c r="E18" s="5" t="n">
        <v>15799000</v>
      </c>
      <c r="G18" s="7" t="n">
        <v>15799000</v>
      </c>
    </row>
    <row r="19" spans="1:8">
      <c r="A19" s="4" t="s">
        <v>299</v>
      </c>
      <c r="C19" s="5" t="n">
        <v>857000</v>
      </c>
      <c r="D19" s="5" t="n">
        <v>857000</v>
      </c>
      <c r="E19" s="5" t="n">
        <v>857000</v>
      </c>
    </row>
    <row r="20" spans="1:8">
      <c r="A20" s="4" t="s">
        <v>301</v>
      </c>
    </row>
    <row r="21" spans="1:8">
      <c r="A21" s="4" t="s">
        <v>294</v>
      </c>
      <c r="C21" s="5" t="n">
        <v>775000</v>
      </c>
      <c r="D21" s="5" t="n">
        <v>1550000</v>
      </c>
    </row>
    <row r="22" spans="1:8">
      <c r="A22" s="4" t="s">
        <v>302</v>
      </c>
    </row>
    <row r="23" spans="1:8">
      <c r="A23" s="4" t="s">
        <v>303</v>
      </c>
      <c r="C23" s="7" t="n">
        <v>50000000</v>
      </c>
      <c r="D23" s="7" t="n">
        <v>50000000</v>
      </c>
      <c r="E23" s="7" t="n">
        <v>50000000</v>
      </c>
    </row>
    <row r="24" spans="1:8">
      <c r="A24" s="4" t="s">
        <v>304</v>
      </c>
      <c r="C24" s="4" t="s">
        <v>305</v>
      </c>
      <c r="D24" s="4" t="s">
        <v>305</v>
      </c>
      <c r="E24" s="4" t="s">
        <v>305</v>
      </c>
    </row>
    <row r="25" spans="1:8">
      <c r="A25" s="4" t="s">
        <v>306</v>
      </c>
    </row>
    <row r="26" spans="1:8">
      <c r="A26" s="4" t="s">
        <v>307</v>
      </c>
      <c r="H26" s="4" t="s">
        <v>308</v>
      </c>
    </row>
    <row r="27" spans="1:8">
      <c r="A27" s="4" t="s">
        <v>309</v>
      </c>
      <c r="C27" s="4" t="s">
        <v>310</v>
      </c>
      <c r="D27" s="4" t="s">
        <v>310</v>
      </c>
      <c r="E27" s="4" t="s">
        <v>310</v>
      </c>
    </row>
    <row r="28" spans="1:8">
      <c r="A28" s="4" t="s">
        <v>311</v>
      </c>
      <c r="D28" s="7" t="n">
        <v>40000</v>
      </c>
    </row>
    <row r="29" spans="1:8">
      <c r="A29" s="4" t="s">
        <v>312</v>
      </c>
    </row>
    <row r="30" spans="1:8">
      <c r="A30" s="4" t="s">
        <v>313</v>
      </c>
      <c r="D30" s="4" t="s">
        <v>314</v>
      </c>
    </row>
    <row r="31" spans="1:8">
      <c r="A31" s="4" t="s">
        <v>303</v>
      </c>
      <c r="C31" s="7" t="n">
        <v>15000000</v>
      </c>
      <c r="D31" s="7" t="n">
        <v>15000000</v>
      </c>
      <c r="E31" s="7" t="n">
        <v>15000000</v>
      </c>
    </row>
    <row r="32" spans="1:8">
      <c r="A32" s="4" t="s">
        <v>315</v>
      </c>
      <c r="D32" s="4" t="s">
        <v>316</v>
      </c>
    </row>
    <row r="33" spans="1:8">
      <c r="A33" s="4" t="s">
        <v>317</v>
      </c>
      <c r="C33" s="4" t="s">
        <v>318</v>
      </c>
      <c r="D33" s="4" t="s">
        <v>318</v>
      </c>
      <c r="E33" s="4" t="s">
        <v>318</v>
      </c>
    </row>
    <row r="34" spans="1:8">
      <c r="A34" s="4" t="s">
        <v>319</v>
      </c>
      <c r="E34" s="7" t="n">
        <v>24226000</v>
      </c>
    </row>
  </sheetData>
  <mergeCells count="2">
    <mergeCell ref="A1:A2"/>
    <mergeCell ref="D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1"/>
    <col customWidth="1" max="2" min="2" width="15"/>
    <col customWidth="1" max="3" min="3" width="14"/>
    <col customWidth="1" max="4" min="4" width="15"/>
    <col customWidth="1" max="5" min="5" width="14"/>
  </cols>
  <sheetData>
    <row r="1" spans="1:5">
      <c r="A1" s="1" t="s">
        <v>320</v>
      </c>
      <c r="B1" s="2" t="s">
        <v>85</v>
      </c>
      <c r="D1" s="2" t="s">
        <v>1</v>
      </c>
    </row>
    <row r="2" spans="1:5">
      <c r="B2" s="2" t="s">
        <v>2</v>
      </c>
      <c r="C2" s="2" t="s">
        <v>86</v>
      </c>
      <c r="D2" s="2" t="s">
        <v>2</v>
      </c>
      <c r="E2" s="2" t="s">
        <v>86</v>
      </c>
    </row>
    <row r="3" spans="1:5">
      <c r="A3" s="3" t="s">
        <v>321</v>
      </c>
    </row>
    <row r="4" spans="1:5">
      <c r="A4" s="4" t="s">
        <v>322</v>
      </c>
      <c r="B4" s="4" t="s">
        <v>323</v>
      </c>
      <c r="C4" s="4" t="s">
        <v>324</v>
      </c>
      <c r="D4" s="4" t="s">
        <v>325</v>
      </c>
      <c r="E4" s="4" t="s">
        <v>32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27</v>
      </c>
      <c r="B1" s="2" t="s">
        <v>85</v>
      </c>
      <c r="D1" s="2" t="s">
        <v>1</v>
      </c>
    </row>
    <row r="2" spans="1:5">
      <c r="B2" s="2" t="s">
        <v>2</v>
      </c>
      <c r="C2" s="2" t="s">
        <v>86</v>
      </c>
      <c r="D2" s="2" t="s">
        <v>2</v>
      </c>
      <c r="E2" s="2" t="s">
        <v>86</v>
      </c>
    </row>
    <row r="3" spans="1:5">
      <c r="A3" s="3" t="s">
        <v>328</v>
      </c>
    </row>
    <row r="4" spans="1:5">
      <c r="A4" s="4" t="s">
        <v>329</v>
      </c>
      <c r="B4" s="7" t="n">
        <v>152775</v>
      </c>
      <c r="C4" s="7" t="n">
        <v>134978</v>
      </c>
      <c r="D4" s="7" t="n">
        <v>310729</v>
      </c>
      <c r="E4" s="7" t="n">
        <v>260422</v>
      </c>
    </row>
    <row r="5" spans="1:5">
      <c r="A5" s="4" t="s">
        <v>330</v>
      </c>
      <c r="B5" s="5" t="n">
        <v>18741</v>
      </c>
      <c r="C5" s="5" t="n">
        <v>18261</v>
      </c>
      <c r="D5" s="5" t="n">
        <v>36766</v>
      </c>
      <c r="E5" s="5" t="n">
        <v>29607</v>
      </c>
    </row>
    <row r="6" spans="1:5">
      <c r="A6" s="4" t="s">
        <v>98</v>
      </c>
      <c r="B6" s="5" t="n">
        <v>12303</v>
      </c>
      <c r="C6" s="5" t="n">
        <v>10360</v>
      </c>
      <c r="D6" s="5" t="n">
        <v>24551</v>
      </c>
      <c r="E6" s="5" t="n">
        <v>20551</v>
      </c>
    </row>
    <row r="7" spans="1:5">
      <c r="A7" s="4" t="s">
        <v>331</v>
      </c>
    </row>
    <row r="8" spans="1:5">
      <c r="A8" s="3" t="s">
        <v>328</v>
      </c>
    </row>
    <row r="9" spans="1:5">
      <c r="A9" s="4" t="s">
        <v>329</v>
      </c>
      <c r="B9" s="5" t="n">
        <v>93816</v>
      </c>
      <c r="C9" s="5" t="n">
        <v>76439</v>
      </c>
      <c r="D9" s="5" t="n">
        <v>205204</v>
      </c>
      <c r="E9" s="5" t="n">
        <v>156916</v>
      </c>
    </row>
    <row r="10" spans="1:5">
      <c r="A10" s="4" t="s">
        <v>330</v>
      </c>
      <c r="B10" s="5" t="n">
        <v>17960</v>
      </c>
      <c r="C10" s="5" t="n">
        <v>15630</v>
      </c>
      <c r="D10" s="5" t="n">
        <v>42651</v>
      </c>
      <c r="E10" s="5" t="n">
        <v>33435</v>
      </c>
    </row>
    <row r="11" spans="1:5">
      <c r="A11" s="4" t="s">
        <v>98</v>
      </c>
      <c r="B11" s="5" t="n">
        <v>7808</v>
      </c>
      <c r="C11" s="5" t="n">
        <v>6089</v>
      </c>
      <c r="D11" s="5" t="n">
        <v>15601</v>
      </c>
      <c r="E11" s="5" t="n">
        <v>11947</v>
      </c>
    </row>
    <row r="12" spans="1:5">
      <c r="A12" s="4" t="s">
        <v>332</v>
      </c>
    </row>
    <row r="13" spans="1:5">
      <c r="A13" s="3" t="s">
        <v>328</v>
      </c>
    </row>
    <row r="14" spans="1:5">
      <c r="A14" s="4" t="s">
        <v>329</v>
      </c>
      <c r="B14" s="5" t="n">
        <v>58787</v>
      </c>
      <c r="C14" s="5" t="n">
        <v>58435</v>
      </c>
      <c r="D14" s="5" t="n">
        <v>105243</v>
      </c>
      <c r="E14" s="5" t="n">
        <v>103267</v>
      </c>
    </row>
    <row r="15" spans="1:5">
      <c r="A15" s="4" t="s">
        <v>330</v>
      </c>
      <c r="B15" s="5" t="n">
        <v>5783</v>
      </c>
      <c r="C15" s="5" t="n">
        <v>7011</v>
      </c>
      <c r="D15" s="5" t="n">
        <v>3071</v>
      </c>
      <c r="E15" s="5" t="n">
        <v>4459</v>
      </c>
    </row>
    <row r="16" spans="1:5">
      <c r="A16" s="4" t="s">
        <v>98</v>
      </c>
      <c r="B16" s="5" t="n">
        <v>4401</v>
      </c>
      <c r="C16" s="5" t="n">
        <v>4183</v>
      </c>
      <c r="D16" s="5" t="n">
        <v>8758</v>
      </c>
      <c r="E16" s="5" t="n">
        <v>8424</v>
      </c>
    </row>
    <row r="17" spans="1:5">
      <c r="A17" s="4" t="s">
        <v>333</v>
      </c>
    </row>
    <row r="18" spans="1:5">
      <c r="A18" s="3" t="s">
        <v>328</v>
      </c>
    </row>
    <row r="19" spans="1:5">
      <c r="A19" s="4" t="s">
        <v>329</v>
      </c>
      <c r="B19" s="5" t="n">
        <v>172</v>
      </c>
      <c r="C19" s="5" t="n">
        <v>104</v>
      </c>
      <c r="D19" s="5" t="n">
        <v>282</v>
      </c>
      <c r="E19" s="5" t="n">
        <v>239</v>
      </c>
    </row>
    <row r="20" spans="1:5">
      <c r="A20" s="4" t="s">
        <v>330</v>
      </c>
      <c r="B20" s="5" t="n">
        <v>-5002</v>
      </c>
      <c r="C20" s="5" t="n">
        <v>-4380</v>
      </c>
      <c r="D20" s="5" t="n">
        <v>-8956</v>
      </c>
      <c r="E20" s="5" t="n">
        <v>-8287</v>
      </c>
    </row>
    <row r="21" spans="1:5">
      <c r="A21" s="4" t="s">
        <v>98</v>
      </c>
      <c r="B21" s="7" t="n">
        <v>94</v>
      </c>
      <c r="C21" s="7" t="n">
        <v>88</v>
      </c>
      <c r="D21" s="7" t="n">
        <v>192</v>
      </c>
      <c r="E21" s="7" t="n">
        <v>18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27</v>
      </c>
    </row>
    <row r="2" spans="1:3">
      <c r="A2" s="4" t="s">
        <v>75</v>
      </c>
      <c r="B2" s="7" t="n">
        <v>220</v>
      </c>
      <c r="C2" s="7" t="n">
        <v>204</v>
      </c>
    </row>
    <row r="3" spans="1:3">
      <c r="A3" s="4" t="s">
        <v>76</v>
      </c>
      <c r="B3" s="7" t="n">
        <v>1</v>
      </c>
      <c r="C3" s="7" t="n">
        <v>1</v>
      </c>
    </row>
    <row r="4" spans="1:3">
      <c r="A4" s="4" t="s">
        <v>77</v>
      </c>
      <c r="B4" s="5" t="n">
        <v>1000000</v>
      </c>
      <c r="C4" s="5" t="n">
        <v>1000000</v>
      </c>
    </row>
    <row r="5" spans="1:3">
      <c r="A5" s="4" t="s">
        <v>78</v>
      </c>
      <c r="B5" s="5" t="n">
        <v>0</v>
      </c>
      <c r="C5" s="5" t="n">
        <v>0</v>
      </c>
    </row>
    <row r="6" spans="1:3">
      <c r="A6" s="4" t="s">
        <v>79</v>
      </c>
      <c r="B6" s="5" t="n">
        <v>3379849</v>
      </c>
      <c r="C6" s="5" t="n">
        <v>3517951</v>
      </c>
    </row>
    <row r="7" spans="1:3">
      <c r="A7" s="4" t="s">
        <v>23</v>
      </c>
    </row>
    <row r="8" spans="1:3">
      <c r="A8" s="4" t="s">
        <v>80</v>
      </c>
      <c r="B8" s="7" t="n">
        <v>1</v>
      </c>
      <c r="C8" s="7" t="n">
        <v>1</v>
      </c>
    </row>
    <row r="9" spans="1:3">
      <c r="A9" s="4" t="s">
        <v>81</v>
      </c>
      <c r="B9" s="5" t="n">
        <v>50000000</v>
      </c>
      <c r="C9" s="5" t="n">
        <v>50000000</v>
      </c>
    </row>
    <row r="10" spans="1:3">
      <c r="A10" s="4" t="s">
        <v>82</v>
      </c>
      <c r="B10" s="5" t="n">
        <v>22593212</v>
      </c>
      <c r="C10" s="5" t="n">
        <v>22489976</v>
      </c>
    </row>
    <row r="11" spans="1:3">
      <c r="A11" s="4" t="s">
        <v>25</v>
      </c>
    </row>
    <row r="12" spans="1:3">
      <c r="A12" s="4" t="s">
        <v>80</v>
      </c>
      <c r="B12" s="7" t="n">
        <v>1</v>
      </c>
      <c r="C12" s="7" t="n">
        <v>1</v>
      </c>
    </row>
    <row r="13" spans="1:3">
      <c r="A13" s="4" t="s">
        <v>81</v>
      </c>
      <c r="B13" s="5" t="n">
        <v>33000000</v>
      </c>
      <c r="C13" s="5" t="n">
        <v>33000000</v>
      </c>
    </row>
    <row r="14" spans="1:3">
      <c r="A14" s="4" t="s">
        <v>82</v>
      </c>
      <c r="B14" s="5" t="n">
        <v>8596301</v>
      </c>
      <c r="C14" s="5" t="n">
        <v>8699540</v>
      </c>
    </row>
    <row r="15" spans="1:3">
      <c r="A15" s="4" t="s">
        <v>83</v>
      </c>
      <c r="B15" s="5" t="n">
        <v>8596301</v>
      </c>
      <c r="C15" s="5" t="n">
        <v>86995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52135</v>
      </c>
      <c r="C4" s="7" t="n">
        <v>44010</v>
      </c>
      <c r="D4" s="7" t="n">
        <v>115976</v>
      </c>
      <c r="E4" s="7" t="n">
        <v>90924</v>
      </c>
    </row>
    <row r="5" spans="1:5">
      <c r="A5" s="4" t="s">
        <v>89</v>
      </c>
      <c r="B5" s="5" t="n">
        <v>29125</v>
      </c>
      <c r="C5" s="5" t="n">
        <v>29323</v>
      </c>
      <c r="D5" s="5" t="n">
        <v>50059</v>
      </c>
      <c r="E5" s="5" t="n">
        <v>49375</v>
      </c>
    </row>
    <row r="6" spans="1:5">
      <c r="A6" s="4" t="s">
        <v>90</v>
      </c>
      <c r="B6" s="5" t="n">
        <v>35179</v>
      </c>
      <c r="C6" s="5" t="n">
        <v>28503</v>
      </c>
      <c r="D6" s="5" t="n">
        <v>76075</v>
      </c>
      <c r="E6" s="5" t="n">
        <v>58384</v>
      </c>
    </row>
    <row r="7" spans="1:5">
      <c r="A7" s="4" t="s">
        <v>91</v>
      </c>
      <c r="B7" s="5" t="n">
        <v>18777</v>
      </c>
      <c r="C7" s="5" t="n">
        <v>18248</v>
      </c>
      <c r="D7" s="5" t="n">
        <v>33817</v>
      </c>
      <c r="E7" s="5" t="n">
        <v>32793</v>
      </c>
    </row>
    <row r="8" spans="1:5">
      <c r="A8" s="4" t="s">
        <v>92</v>
      </c>
      <c r="B8" s="5" t="n">
        <v>17559</v>
      </c>
      <c r="C8" s="5" t="n">
        <v>14894</v>
      </c>
      <c r="D8" s="5" t="n">
        <v>34802</v>
      </c>
      <c r="E8" s="5" t="n">
        <v>28946</v>
      </c>
    </row>
    <row r="9" spans="1:5">
      <c r="A9" s="4" t="s">
        <v>93</v>
      </c>
      <c r="B9" s="5" t="n">
        <v>152775</v>
      </c>
      <c r="C9" s="5" t="n">
        <v>134978</v>
      </c>
      <c r="D9" s="5" t="n">
        <v>310729</v>
      </c>
      <c r="E9" s="5" t="n">
        <v>260422</v>
      </c>
    </row>
    <row r="10" spans="1:5">
      <c r="A10" s="3" t="s">
        <v>94</v>
      </c>
    </row>
    <row r="11" spans="1:5">
      <c r="A11" s="4" t="s">
        <v>95</v>
      </c>
      <c r="B11" s="5" t="n">
        <v>46756</v>
      </c>
      <c r="C11" s="5" t="n">
        <v>38171</v>
      </c>
      <c r="D11" s="5" t="n">
        <v>101441</v>
      </c>
      <c r="E11" s="5" t="n">
        <v>78469</v>
      </c>
    </row>
    <row r="12" spans="1:5">
      <c r="A12" s="4" t="s">
        <v>89</v>
      </c>
      <c r="B12" s="5" t="n">
        <v>10261</v>
      </c>
      <c r="C12" s="5" t="n">
        <v>10500</v>
      </c>
      <c r="D12" s="5" t="n">
        <v>19459</v>
      </c>
      <c r="E12" s="5" t="n">
        <v>19801</v>
      </c>
    </row>
    <row r="13" spans="1:5">
      <c r="A13" s="4" t="s">
        <v>90</v>
      </c>
      <c r="B13" s="5" t="n">
        <v>9981</v>
      </c>
      <c r="C13" s="5" t="n">
        <v>8093</v>
      </c>
      <c r="D13" s="5" t="n">
        <v>21099</v>
      </c>
      <c r="E13" s="5" t="n">
        <v>15829</v>
      </c>
    </row>
    <row r="14" spans="1:5">
      <c r="A14" s="4" t="s">
        <v>91</v>
      </c>
      <c r="B14" s="5" t="n">
        <v>15501</v>
      </c>
      <c r="C14" s="5" t="n">
        <v>14538</v>
      </c>
      <c r="D14" s="5" t="n">
        <v>28968</v>
      </c>
      <c r="E14" s="5" t="n">
        <v>27299</v>
      </c>
    </row>
    <row r="15" spans="1:5">
      <c r="A15" s="4" t="s">
        <v>96</v>
      </c>
      <c r="B15" s="5" t="n">
        <v>6022</v>
      </c>
      <c r="C15" s="5" t="n">
        <v>5505</v>
      </c>
      <c r="D15" s="5" t="n">
        <v>11584</v>
      </c>
      <c r="E15" s="5" t="n">
        <v>10493</v>
      </c>
    </row>
    <row r="16" spans="1:5">
      <c r="A16" s="4" t="s">
        <v>97</v>
      </c>
      <c r="B16" s="5" t="n">
        <v>17821</v>
      </c>
      <c r="C16" s="5" t="n">
        <v>15332</v>
      </c>
      <c r="D16" s="5" t="n">
        <v>34778</v>
      </c>
      <c r="E16" s="5" t="n">
        <v>29936</v>
      </c>
    </row>
    <row r="17" spans="1:5">
      <c r="A17" s="4" t="s">
        <v>98</v>
      </c>
      <c r="B17" s="5" t="n">
        <v>12303</v>
      </c>
      <c r="C17" s="5" t="n">
        <v>10360</v>
      </c>
      <c r="D17" s="5" t="n">
        <v>24551</v>
      </c>
      <c r="E17" s="5" t="n">
        <v>20551</v>
      </c>
    </row>
    <row r="18" spans="1:5">
      <c r="A18" s="4" t="s">
        <v>99</v>
      </c>
      <c r="B18" s="5" t="n">
        <v>3332</v>
      </c>
      <c r="C18" s="5" t="n">
        <v>2107</v>
      </c>
      <c r="D18" s="5" t="n">
        <v>6605</v>
      </c>
      <c r="E18" s="5" t="n">
        <v>4226</v>
      </c>
    </row>
    <row r="19" spans="1:5">
      <c r="A19" s="4" t="s">
        <v>100</v>
      </c>
      <c r="B19" s="5" t="n">
        <v>4445</v>
      </c>
      <c r="C19" s="5" t="n">
        <v>3995</v>
      </c>
      <c r="D19" s="5" t="n">
        <v>9523</v>
      </c>
      <c r="E19" s="5" t="n">
        <v>8138</v>
      </c>
    </row>
    <row r="20" spans="1:5">
      <c r="A20" s="4" t="s">
        <v>101</v>
      </c>
      <c r="B20" s="5" t="n">
        <v>7612</v>
      </c>
      <c r="C20" s="5" t="n">
        <v>8116</v>
      </c>
      <c r="D20" s="5" t="n">
        <v>15955</v>
      </c>
      <c r="E20" s="5" t="n">
        <v>16073</v>
      </c>
    </row>
    <row r="21" spans="1:5">
      <c r="A21" s="4" t="s">
        <v>102</v>
      </c>
      <c r="B21" s="5" t="n">
        <v>134034</v>
      </c>
      <c r="C21" s="5" t="n">
        <v>116717</v>
      </c>
      <c r="D21" s="5" t="n">
        <v>273963</v>
      </c>
      <c r="E21" s="5" t="n">
        <v>230815</v>
      </c>
    </row>
    <row r="22" spans="1:5">
      <c r="A22" s="4" t="s">
        <v>103</v>
      </c>
      <c r="B22" s="5" t="n">
        <v>18741</v>
      </c>
      <c r="C22" s="5" t="n">
        <v>18261</v>
      </c>
      <c r="D22" s="5" t="n">
        <v>36766</v>
      </c>
      <c r="E22" s="5" t="n">
        <v>29607</v>
      </c>
    </row>
    <row r="23" spans="1:5">
      <c r="A23" s="3" t="s">
        <v>104</v>
      </c>
    </row>
    <row r="24" spans="1:5">
      <c r="A24" s="4" t="s">
        <v>105</v>
      </c>
      <c r="B24" s="5" t="n">
        <v>38</v>
      </c>
      <c r="C24" s="5" t="n">
        <v>9</v>
      </c>
      <c r="D24" s="5" t="n">
        <v>110</v>
      </c>
      <c r="E24" s="5" t="n">
        <v>17</v>
      </c>
    </row>
    <row r="25" spans="1:5">
      <c r="A25" s="4" t="s">
        <v>106</v>
      </c>
      <c r="B25" s="5" t="n">
        <v>-3163</v>
      </c>
      <c r="C25" s="5" t="n">
        <v>-2457</v>
      </c>
      <c r="D25" s="5" t="n">
        <v>-6087</v>
      </c>
      <c r="E25" s="5" t="n">
        <v>-4866</v>
      </c>
    </row>
    <row r="26" spans="1:5">
      <c r="A26" s="4" t="s">
        <v>107</v>
      </c>
      <c r="B26" s="5" t="n">
        <v>428</v>
      </c>
      <c r="C26" s="5" t="n">
        <v>-604</v>
      </c>
      <c r="D26" s="5" t="n">
        <v>29</v>
      </c>
      <c r="E26" s="5" t="n">
        <v>-717</v>
      </c>
    </row>
    <row r="27" spans="1:5">
      <c r="A27" s="4" t="s">
        <v>108</v>
      </c>
      <c r="B27" s="5" t="n">
        <v>32</v>
      </c>
      <c r="C27" s="5" t="n">
        <v>130</v>
      </c>
      <c r="D27" s="5" t="n">
        <v>87</v>
      </c>
      <c r="E27" s="5" t="n">
        <v>109</v>
      </c>
    </row>
    <row r="28" spans="1:5">
      <c r="A28" s="4" t="s">
        <v>109</v>
      </c>
      <c r="B28" s="5" t="n">
        <v>-2665</v>
      </c>
      <c r="C28" s="5" t="n">
        <v>-2922</v>
      </c>
      <c r="D28" s="5" t="n">
        <v>-5861</v>
      </c>
      <c r="E28" s="5" t="n">
        <v>-5457</v>
      </c>
    </row>
    <row r="29" spans="1:5">
      <c r="A29" s="4" t="s">
        <v>110</v>
      </c>
      <c r="B29" s="5" t="n">
        <v>16076</v>
      </c>
      <c r="C29" s="5" t="n">
        <v>15339</v>
      </c>
      <c r="D29" s="5" t="n">
        <v>30905</v>
      </c>
      <c r="E29" s="5" t="n">
        <v>24150</v>
      </c>
    </row>
    <row r="30" spans="1:5">
      <c r="A30" s="4" t="s">
        <v>111</v>
      </c>
      <c r="B30" s="5" t="n">
        <v>5951</v>
      </c>
      <c r="C30" s="5" t="n">
        <v>5993</v>
      </c>
      <c r="D30" s="5" t="n">
        <v>11663</v>
      </c>
      <c r="E30" s="5" t="n">
        <v>9524</v>
      </c>
    </row>
    <row r="31" spans="1:5">
      <c r="A31" s="4" t="s">
        <v>112</v>
      </c>
      <c r="B31" s="5" t="n">
        <v>10125</v>
      </c>
      <c r="C31" s="5" t="n">
        <v>9346</v>
      </c>
      <c r="D31" s="5" t="n">
        <v>19242</v>
      </c>
      <c r="E31" s="5" t="n">
        <v>14626</v>
      </c>
    </row>
    <row r="32" spans="1:5">
      <c r="A32" s="4" t="s">
        <v>113</v>
      </c>
      <c r="B32" s="5" t="n">
        <v>1</v>
      </c>
      <c r="C32" s="5" t="n">
        <v>10</v>
      </c>
      <c r="D32" s="5" t="n">
        <v>-335</v>
      </c>
      <c r="E32" s="5" t="n">
        <v>-162</v>
      </c>
    </row>
    <row r="33" spans="1:5">
      <c r="A33" s="4" t="s">
        <v>114</v>
      </c>
      <c r="B33" s="7" t="n">
        <v>10124</v>
      </c>
      <c r="C33" s="7" t="n">
        <v>9336</v>
      </c>
      <c r="D33" s="7" t="n">
        <v>19577</v>
      </c>
      <c r="E33" s="7" t="n">
        <v>14788</v>
      </c>
    </row>
    <row r="34" spans="1:5">
      <c r="A34" s="4" t="s">
        <v>23</v>
      </c>
    </row>
    <row r="35" spans="1:5">
      <c r="A35" s="3" t="s">
        <v>115</v>
      </c>
    </row>
    <row r="36" spans="1:5">
      <c r="A36" s="4" t="s">
        <v>116</v>
      </c>
      <c r="B36" s="8" t="n">
        <v>0.38</v>
      </c>
      <c r="C36" s="8" t="n">
        <v>0.35</v>
      </c>
      <c r="D36" s="8" t="n">
        <v>0.73</v>
      </c>
      <c r="E36" s="8" t="n">
        <v>0.55</v>
      </c>
    </row>
    <row r="37" spans="1:5">
      <c r="A37" s="3" t="s">
        <v>117</v>
      </c>
    </row>
    <row r="38" spans="1:5">
      <c r="A38" s="4" t="s">
        <v>116</v>
      </c>
      <c r="B38" s="9" t="n">
        <v>0.36</v>
      </c>
      <c r="C38" s="9" t="n">
        <v>0.34</v>
      </c>
      <c r="D38" s="9" t="n">
        <v>0.6899999999999999</v>
      </c>
      <c r="E38" s="9" t="n">
        <v>0.53</v>
      </c>
    </row>
    <row r="39" spans="1:5">
      <c r="A39" s="3" t="s">
        <v>118</v>
      </c>
    </row>
    <row r="40" spans="1:5">
      <c r="A40" s="4" t="s">
        <v>116</v>
      </c>
      <c r="B40" s="10" t="n">
        <v>0.125</v>
      </c>
      <c r="C40" s="10" t="n">
        <v>0.113</v>
      </c>
      <c r="D40" s="9" t="n">
        <v>0.25</v>
      </c>
      <c r="E40" s="9" t="n">
        <v>0.23</v>
      </c>
    </row>
    <row r="41" spans="1:5">
      <c r="A41" s="4" t="s">
        <v>119</v>
      </c>
    </row>
    <row r="42" spans="1:5">
      <c r="A42" s="3" t="s">
        <v>115</v>
      </c>
    </row>
    <row r="43" spans="1:5">
      <c r="A43" s="4" t="s">
        <v>116</v>
      </c>
      <c r="B43" s="9" t="n">
        <v>0.34</v>
      </c>
      <c r="C43" s="9" t="n">
        <v>0.33</v>
      </c>
      <c r="D43" s="9" t="n">
        <v>0.66</v>
      </c>
      <c r="E43" s="11" t="n">
        <v>0.5</v>
      </c>
    </row>
    <row r="44" spans="1:5">
      <c r="A44" s="3" t="s">
        <v>117</v>
      </c>
    </row>
    <row r="45" spans="1:5">
      <c r="A45" s="4" t="s">
        <v>116</v>
      </c>
      <c r="B45" s="9" t="n">
        <v>0.33</v>
      </c>
      <c r="C45" s="9" t="n">
        <v>0.33</v>
      </c>
      <c r="D45" s="9" t="n">
        <v>0.64</v>
      </c>
      <c r="E45" s="11" t="n">
        <v>0.5</v>
      </c>
    </row>
    <row r="46" spans="1:5">
      <c r="A46" s="3" t="s">
        <v>118</v>
      </c>
    </row>
    <row r="47" spans="1:5">
      <c r="A47" s="4" t="s">
        <v>116</v>
      </c>
      <c r="B47" s="12" t="n">
        <v>0.114</v>
      </c>
      <c r="C47" s="12" t="n">
        <v>0.102</v>
      </c>
      <c r="D47" s="12" t="n">
        <v>0.227</v>
      </c>
      <c r="E47" s="13" t="n">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5</v>
      </c>
      <c r="D1" s="2" t="s">
        <v>1</v>
      </c>
    </row>
    <row r="2" spans="1:5">
      <c r="B2" s="2" t="s">
        <v>2</v>
      </c>
      <c r="C2" s="2" t="s">
        <v>86</v>
      </c>
      <c r="D2" s="2" t="s">
        <v>2</v>
      </c>
      <c r="E2" s="2" t="s">
        <v>86</v>
      </c>
    </row>
    <row r="3" spans="1:5">
      <c r="A3" s="4" t="s">
        <v>112</v>
      </c>
      <c r="B3" s="7" t="n">
        <v>10125</v>
      </c>
      <c r="C3" s="7" t="n">
        <v>9346</v>
      </c>
      <c r="D3" s="7" t="n">
        <v>19242</v>
      </c>
      <c r="E3" s="7" t="n">
        <v>14626</v>
      </c>
    </row>
    <row r="4" spans="1:5">
      <c r="A4" s="3" t="s">
        <v>121</v>
      </c>
    </row>
    <row r="5" spans="1:5">
      <c r="A5" s="4" t="s">
        <v>122</v>
      </c>
      <c r="B5" s="5" t="n">
        <v>0</v>
      </c>
      <c r="C5" s="5" t="n">
        <v>0</v>
      </c>
      <c r="D5" s="5" t="n">
        <v>-14</v>
      </c>
      <c r="E5" s="5" t="n">
        <v>0</v>
      </c>
    </row>
    <row r="6" spans="1:5">
      <c r="A6" s="4" t="s">
        <v>123</v>
      </c>
      <c r="B6" s="5" t="n">
        <v>53</v>
      </c>
      <c r="C6" s="5" t="n">
        <v>0</v>
      </c>
      <c r="D6" s="5" t="n">
        <v>107</v>
      </c>
      <c r="E6" s="5" t="n">
        <v>0</v>
      </c>
    </row>
    <row r="7" spans="1:5">
      <c r="A7" s="4" t="s">
        <v>124</v>
      </c>
      <c r="B7" s="5" t="n">
        <v>0</v>
      </c>
      <c r="C7" s="5" t="n">
        <v>-28</v>
      </c>
      <c r="D7" s="5" t="n">
        <v>0</v>
      </c>
      <c r="E7" s="5" t="n">
        <v>-143</v>
      </c>
    </row>
    <row r="8" spans="1:5">
      <c r="A8" s="4" t="s">
        <v>125</v>
      </c>
      <c r="B8" s="5" t="n">
        <v>0</v>
      </c>
      <c r="C8" s="5" t="n">
        <v>18</v>
      </c>
      <c r="D8" s="5" t="n">
        <v>0</v>
      </c>
      <c r="E8" s="5" t="n">
        <v>38</v>
      </c>
    </row>
    <row r="9" spans="1:5">
      <c r="A9" s="4" t="s">
        <v>126</v>
      </c>
      <c r="B9" s="5" t="n">
        <v>0</v>
      </c>
      <c r="C9" s="5" t="n">
        <v>96</v>
      </c>
      <c r="D9" s="5" t="n">
        <v>0</v>
      </c>
      <c r="E9" s="5" t="n">
        <v>96</v>
      </c>
    </row>
    <row r="10" spans="1:5">
      <c r="A10" s="4" t="s">
        <v>127</v>
      </c>
      <c r="B10" s="5" t="n">
        <v>53</v>
      </c>
      <c r="C10" s="5" t="n">
        <v>86</v>
      </c>
      <c r="D10" s="5" t="n">
        <v>93</v>
      </c>
      <c r="E10" s="5" t="n">
        <v>-9</v>
      </c>
    </row>
    <row r="11" spans="1:5">
      <c r="A11" s="4" t="s">
        <v>128</v>
      </c>
      <c r="B11" s="5" t="n">
        <v>10178</v>
      </c>
      <c r="C11" s="5" t="n">
        <v>9432</v>
      </c>
      <c r="D11" s="5" t="n">
        <v>19335</v>
      </c>
      <c r="E11" s="5" t="n">
        <v>14617</v>
      </c>
    </row>
    <row r="12" spans="1:5">
      <c r="A12" s="4" t="s">
        <v>129</v>
      </c>
      <c r="B12" s="5" t="n">
        <v>1</v>
      </c>
      <c r="C12" s="5" t="n">
        <v>10</v>
      </c>
      <c r="D12" s="5" t="n">
        <v>-335</v>
      </c>
      <c r="E12" s="5" t="n">
        <v>-162</v>
      </c>
    </row>
    <row r="13" spans="1:5">
      <c r="A13" s="4" t="s">
        <v>130</v>
      </c>
      <c r="B13" s="7" t="n">
        <v>10177</v>
      </c>
      <c r="C13" s="7" t="n">
        <v>9422</v>
      </c>
      <c r="D13" s="7" t="n">
        <v>19670</v>
      </c>
      <c r="E13" s="7" t="n">
        <v>147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85</v>
      </c>
      <c r="D1" s="2" t="s">
        <v>1</v>
      </c>
    </row>
    <row r="2" spans="1:5">
      <c r="B2" s="2" t="s">
        <v>2</v>
      </c>
      <c r="C2" s="2" t="s">
        <v>86</v>
      </c>
      <c r="D2" s="2" t="s">
        <v>2</v>
      </c>
      <c r="E2" s="2" t="s">
        <v>86</v>
      </c>
    </row>
    <row r="3" spans="1:5">
      <c r="A3" s="4" t="s">
        <v>132</v>
      </c>
      <c r="B3" s="7" t="n">
        <v>0</v>
      </c>
      <c r="C3" s="7" t="n">
        <v>0</v>
      </c>
      <c r="D3" s="7" t="n">
        <v>9</v>
      </c>
      <c r="E3" s="7" t="n">
        <v>0</v>
      </c>
    </row>
    <row r="4" spans="1:5">
      <c r="A4" s="4" t="s">
        <v>133</v>
      </c>
      <c r="B4" s="5" t="n">
        <v>36</v>
      </c>
      <c r="C4" s="5" t="n">
        <v>0</v>
      </c>
      <c r="D4" s="5" t="n">
        <v>71</v>
      </c>
      <c r="E4" s="5" t="n">
        <v>0</v>
      </c>
    </row>
    <row r="5" spans="1:5">
      <c r="A5" s="4" t="s">
        <v>134</v>
      </c>
      <c r="B5" s="5" t="n">
        <v>0</v>
      </c>
      <c r="C5" s="5" t="n">
        <v>18</v>
      </c>
      <c r="D5" s="5" t="n">
        <v>0</v>
      </c>
      <c r="E5" s="5" t="n">
        <v>95</v>
      </c>
    </row>
    <row r="6" spans="1:5">
      <c r="A6" s="4" t="s">
        <v>135</v>
      </c>
      <c r="B6" s="5" t="n">
        <v>0</v>
      </c>
      <c r="C6" s="5" t="n">
        <v>12</v>
      </c>
      <c r="D6" s="5" t="n">
        <v>0</v>
      </c>
      <c r="E6" s="5" t="n">
        <v>25</v>
      </c>
    </row>
    <row r="7" spans="1:5">
      <c r="A7" s="4" t="s">
        <v>136</v>
      </c>
      <c r="B7" s="7" t="n">
        <v>0</v>
      </c>
      <c r="C7" s="7" t="n">
        <v>63</v>
      </c>
      <c r="D7" s="7" t="n">
        <v>0</v>
      </c>
      <c r="E7" s="7" t="n">
        <v>6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6</v>
      </c>
    </row>
    <row r="3" spans="1:3">
      <c r="A3" s="3" t="s">
        <v>138</v>
      </c>
    </row>
    <row r="4" spans="1:3">
      <c r="A4" s="4" t="s">
        <v>112</v>
      </c>
      <c r="B4" s="7" t="n">
        <v>19242</v>
      </c>
      <c r="C4" s="7" t="n">
        <v>14626</v>
      </c>
    </row>
    <row r="5" spans="1:3">
      <c r="A5" s="3" t="s">
        <v>139</v>
      </c>
    </row>
    <row r="6" spans="1:3">
      <c r="A6" s="4" t="s">
        <v>140</v>
      </c>
      <c r="B6" s="5" t="n">
        <v>-87</v>
      </c>
      <c r="C6" s="5" t="n">
        <v>-109</v>
      </c>
    </row>
    <row r="7" spans="1:3">
      <c r="A7" s="4" t="s">
        <v>141</v>
      </c>
      <c r="B7" s="5" t="n">
        <v>237</v>
      </c>
      <c r="C7" s="5" t="n">
        <v>270</v>
      </c>
    </row>
    <row r="8" spans="1:3">
      <c r="A8" s="4" t="s">
        <v>142</v>
      </c>
      <c r="B8" s="5" t="n">
        <v>-29</v>
      </c>
      <c r="C8" s="5" t="n">
        <v>717</v>
      </c>
    </row>
    <row r="9" spans="1:3">
      <c r="A9" s="4" t="s">
        <v>143</v>
      </c>
      <c r="B9" s="5" t="n">
        <v>167</v>
      </c>
      <c r="C9" s="5" t="n">
        <v>167</v>
      </c>
    </row>
    <row r="10" spans="1:3">
      <c r="A10" s="4" t="s">
        <v>98</v>
      </c>
      <c r="B10" s="5" t="n">
        <v>24551</v>
      </c>
      <c r="C10" s="5" t="n">
        <v>20551</v>
      </c>
    </row>
    <row r="11" spans="1:3">
      <c r="A11" s="4" t="s">
        <v>144</v>
      </c>
      <c r="B11" s="5" t="n">
        <v>139</v>
      </c>
      <c r="C11" s="5" t="n">
        <v>150</v>
      </c>
    </row>
    <row r="12" spans="1:3">
      <c r="A12" s="4" t="s">
        <v>145</v>
      </c>
      <c r="B12" s="5" t="n">
        <v>1269</v>
      </c>
      <c r="C12" s="5" t="n">
        <v>921</v>
      </c>
    </row>
    <row r="13" spans="1:3">
      <c r="A13" s="4" t="s">
        <v>60</v>
      </c>
      <c r="B13" s="5" t="n">
        <v>1400</v>
      </c>
      <c r="C13" s="5" t="n">
        <v>1529</v>
      </c>
    </row>
    <row r="14" spans="1:3">
      <c r="A14" s="4" t="s">
        <v>61</v>
      </c>
      <c r="B14" s="5" t="n">
        <v>1348</v>
      </c>
      <c r="C14" s="5" t="n">
        <v>745</v>
      </c>
    </row>
    <row r="15" spans="1:3">
      <c r="A15" s="4" t="s">
        <v>146</v>
      </c>
      <c r="B15" s="5" t="n">
        <v>1024</v>
      </c>
      <c r="C15" s="5" t="n">
        <v>905</v>
      </c>
    </row>
    <row r="16" spans="1:3">
      <c r="A16" s="3" t="s">
        <v>147</v>
      </c>
    </row>
    <row r="17" spans="1:3">
      <c r="A17" s="4" t="s">
        <v>148</v>
      </c>
      <c r="B17" s="5" t="n">
        <v>-8389</v>
      </c>
      <c r="C17" s="5" t="n">
        <v>-1876</v>
      </c>
    </row>
    <row r="18" spans="1:3">
      <c r="A18" s="4" t="s">
        <v>33</v>
      </c>
      <c r="B18" s="5" t="n">
        <v>-2158</v>
      </c>
      <c r="C18" s="5" t="n">
        <v>195</v>
      </c>
    </row>
    <row r="19" spans="1:3">
      <c r="A19" s="4" t="s">
        <v>51</v>
      </c>
      <c r="B19" s="5" t="n">
        <v>1688</v>
      </c>
      <c r="C19" s="5" t="n">
        <v>-2394</v>
      </c>
    </row>
    <row r="20" spans="1:3">
      <c r="A20" s="4" t="s">
        <v>111</v>
      </c>
      <c r="B20" s="5" t="n">
        <v>-6549</v>
      </c>
      <c r="C20" s="5" t="n">
        <v>897</v>
      </c>
    </row>
    <row r="21" spans="1:3">
      <c r="A21" s="4" t="s">
        <v>52</v>
      </c>
      <c r="B21" s="5" t="n">
        <v>832</v>
      </c>
      <c r="C21" s="5" t="n">
        <v>-1242</v>
      </c>
    </row>
    <row r="22" spans="1:3">
      <c r="A22" s="4" t="s">
        <v>53</v>
      </c>
      <c r="B22" s="5" t="n">
        <v>-3506</v>
      </c>
      <c r="C22" s="5" t="n">
        <v>-515</v>
      </c>
    </row>
    <row r="23" spans="1:3">
      <c r="A23" s="4" t="s">
        <v>54</v>
      </c>
      <c r="B23" s="5" t="n">
        <v>-4578</v>
      </c>
      <c r="C23" s="5" t="n">
        <v>-6641</v>
      </c>
    </row>
    <row r="24" spans="1:3">
      <c r="A24" s="4" t="s">
        <v>149</v>
      </c>
      <c r="B24" s="5" t="n">
        <v>7359</v>
      </c>
      <c r="C24" s="5" t="n">
        <v>14270</v>
      </c>
    </row>
    <row r="25" spans="1:3">
      <c r="A25" s="4" t="s">
        <v>150</v>
      </c>
      <c r="B25" s="5" t="n">
        <v>26601</v>
      </c>
      <c r="C25" s="5" t="n">
        <v>28896</v>
      </c>
    </row>
    <row r="26" spans="1:3">
      <c r="A26" s="3" t="s">
        <v>151</v>
      </c>
    </row>
    <row r="27" spans="1:3">
      <c r="A27" s="4" t="s">
        <v>152</v>
      </c>
      <c r="B27" s="5" t="n">
        <v>-55103</v>
      </c>
      <c r="C27" s="5" t="n">
        <v>-41810</v>
      </c>
    </row>
    <row r="28" spans="1:3">
      <c r="A28" s="4" t="s">
        <v>153</v>
      </c>
      <c r="B28" s="5" t="n">
        <v>4155</v>
      </c>
      <c r="C28" s="5" t="n">
        <v>4</v>
      </c>
    </row>
    <row r="29" spans="1:3">
      <c r="A29" s="4" t="s">
        <v>154</v>
      </c>
      <c r="B29" s="5" t="n">
        <v>-2086</v>
      </c>
      <c r="C29" s="5" t="n">
        <v>11266</v>
      </c>
    </row>
    <row r="30" spans="1:3">
      <c r="A30" s="4" t="s">
        <v>155</v>
      </c>
      <c r="B30" s="5" t="n">
        <v>581</v>
      </c>
      <c r="C30" s="5" t="n">
        <v>-372</v>
      </c>
    </row>
    <row r="31" spans="1:3">
      <c r="A31" s="4" t="s">
        <v>156</v>
      </c>
      <c r="B31" s="5" t="n">
        <v>0</v>
      </c>
      <c r="C31" s="5" t="n">
        <v>1000</v>
      </c>
    </row>
    <row r="32" spans="1:3">
      <c r="A32" s="4" t="s">
        <v>157</v>
      </c>
      <c r="B32" s="5" t="n">
        <v>-52453</v>
      </c>
      <c r="C32" s="5" t="n">
        <v>-29912</v>
      </c>
    </row>
    <row r="33" spans="1:3">
      <c r="A33" s="3" t="s">
        <v>158</v>
      </c>
    </row>
    <row r="34" spans="1:3">
      <c r="A34" s="4" t="s">
        <v>159</v>
      </c>
      <c r="B34" s="5" t="n">
        <v>194000</v>
      </c>
      <c r="C34" s="5" t="n">
        <v>220188</v>
      </c>
    </row>
    <row r="35" spans="1:3">
      <c r="A35" s="4" t="s">
        <v>160</v>
      </c>
      <c r="B35" s="5" t="n">
        <v>-186000</v>
      </c>
      <c r="C35" s="5" t="n">
        <v>-155000</v>
      </c>
    </row>
    <row r="36" spans="1:3">
      <c r="A36" s="4" t="s">
        <v>161</v>
      </c>
      <c r="B36" s="5" t="n">
        <v>65000</v>
      </c>
      <c r="C36" s="5" t="n">
        <v>0</v>
      </c>
    </row>
    <row r="37" spans="1:3">
      <c r="A37" s="4" t="s">
        <v>162</v>
      </c>
      <c r="B37" s="5" t="n">
        <v>-35719</v>
      </c>
      <c r="C37" s="5" t="n">
        <v>-51620</v>
      </c>
    </row>
    <row r="38" spans="1:3">
      <c r="A38" s="4" t="s">
        <v>163</v>
      </c>
      <c r="B38" s="5" t="n">
        <v>-370</v>
      </c>
      <c r="C38" s="5" t="n">
        <v>-491</v>
      </c>
    </row>
    <row r="39" spans="1:3">
      <c r="A39" s="4" t="s">
        <v>164</v>
      </c>
      <c r="B39" s="5" t="n">
        <v>-516</v>
      </c>
      <c r="C39" s="5" t="n">
        <v>0</v>
      </c>
    </row>
    <row r="40" spans="1:3">
      <c r="A40" s="3" t="s">
        <v>165</v>
      </c>
    </row>
    <row r="41" spans="1:3">
      <c r="A41" s="4" t="s">
        <v>166</v>
      </c>
      <c r="B41" s="5" t="n">
        <v>52</v>
      </c>
      <c r="C41" s="5" t="n">
        <v>-5139</v>
      </c>
    </row>
    <row r="42" spans="1:3">
      <c r="A42" s="4" t="s">
        <v>167</v>
      </c>
      <c r="B42" s="5" t="n">
        <v>1241</v>
      </c>
      <c r="C42" s="5" t="n">
        <v>1199</v>
      </c>
    </row>
    <row r="43" spans="1:3">
      <c r="A43" s="4" t="s">
        <v>168</v>
      </c>
      <c r="B43" s="5" t="n">
        <v>-6741</v>
      </c>
      <c r="C43" s="5" t="n">
        <v>-6001</v>
      </c>
    </row>
    <row r="44" spans="1:3">
      <c r="A44" s="4" t="s">
        <v>169</v>
      </c>
      <c r="B44" s="5" t="n">
        <v>0</v>
      </c>
      <c r="C44" s="5" t="n">
        <v>-448</v>
      </c>
    </row>
    <row r="45" spans="1:3">
      <c r="A45" s="4" t="s">
        <v>170</v>
      </c>
      <c r="B45" s="5" t="n">
        <v>30947</v>
      </c>
      <c r="C45" s="5" t="n">
        <v>2688</v>
      </c>
    </row>
    <row r="46" spans="1:3">
      <c r="A46" s="4" t="s">
        <v>171</v>
      </c>
      <c r="B46" s="5" t="n">
        <v>5095</v>
      </c>
      <c r="C46" s="5" t="n">
        <v>1672</v>
      </c>
    </row>
    <row r="47" spans="1:3">
      <c r="A47" s="4" t="s">
        <v>172</v>
      </c>
      <c r="B47" s="5" t="n">
        <v>3239</v>
      </c>
      <c r="C47" s="5" t="n">
        <v>6672</v>
      </c>
    </row>
    <row r="48" spans="1:3">
      <c r="A48" s="4" t="s">
        <v>173</v>
      </c>
      <c r="B48" s="5" t="n">
        <v>8334</v>
      </c>
      <c r="C48" s="5" t="n">
        <v>8344</v>
      </c>
    </row>
    <row r="49" spans="1:3">
      <c r="A49" s="3" t="s">
        <v>174</v>
      </c>
    </row>
    <row r="50" spans="1:3">
      <c r="A50" s="4" t="s">
        <v>175</v>
      </c>
      <c r="B50" s="5" t="n">
        <v>5488</v>
      </c>
      <c r="C50" s="5" t="n">
        <v>4918</v>
      </c>
    </row>
    <row r="51" spans="1:3">
      <c r="A51" s="4" t="s">
        <v>176</v>
      </c>
      <c r="B51" s="5" t="n">
        <v>16810</v>
      </c>
      <c r="C51" s="5" t="n">
        <v>7097</v>
      </c>
    </row>
    <row r="52" spans="1:3">
      <c r="A52" s="4" t="s">
        <v>177</v>
      </c>
      <c r="B52" s="7" t="n">
        <v>10477</v>
      </c>
      <c r="C52" s="7" t="n">
        <v>-11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4:48:52Z</dcterms:created>
  <dcterms:modified xmlns:dcterms="http://purl.org/dc/terms/" xmlns:xsi="http://www.w3.org/2001/XMLSchema-instance" xsi:type="dcterms:W3CDTF">2017-08-08T14:48:52Z</dcterms:modified>
</cp:coreProperties>
</file>